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Finance Receivables, net" sheetId="9" state="visible" r:id="rId9"/>
    <sheet xmlns:r="http://schemas.openxmlformats.org/officeDocument/2006/relationships" name="Investments" sheetId="10" state="visible" r:id="rId10"/>
    <sheet xmlns:r="http://schemas.openxmlformats.org/officeDocument/2006/relationships" name="Borrowing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Fair Value Measurements and Dis" sheetId="16" state="visible" r:id="rId16"/>
    <sheet xmlns:r="http://schemas.openxmlformats.org/officeDocument/2006/relationships" name="Recent Accounting Pronouncement" sheetId="17" state="visible" r:id="rId17"/>
    <sheet xmlns:r="http://schemas.openxmlformats.org/officeDocument/2006/relationships" name="Sale of Subsidiaries (Notes)" sheetId="18" state="visible" r:id="rId18"/>
    <sheet xmlns:r="http://schemas.openxmlformats.org/officeDocument/2006/relationships" name="Subsequent Event (Notes)" sheetId="19" state="visible" r:id="rId19"/>
    <sheet xmlns:r="http://schemas.openxmlformats.org/officeDocument/2006/relationships" name="Organization and Business (Tabl" sheetId="20" state="visible" r:id="rId20"/>
    <sheet xmlns:r="http://schemas.openxmlformats.org/officeDocument/2006/relationships" name="Finance Receivables, net (Table" sheetId="21" state="visible" r:id="rId21"/>
    <sheet xmlns:r="http://schemas.openxmlformats.org/officeDocument/2006/relationships" name="Investments (Tables)" sheetId="22" state="visible" r:id="rId22"/>
    <sheet xmlns:r="http://schemas.openxmlformats.org/officeDocument/2006/relationships" name="Borrowings (Tables)" sheetId="23" state="visible" r:id="rId23"/>
    <sheet xmlns:r="http://schemas.openxmlformats.org/officeDocument/2006/relationships" name="Goodwill And Intangible Asset24" sheetId="24" state="visible" r:id="rId24"/>
    <sheet xmlns:r="http://schemas.openxmlformats.org/officeDocument/2006/relationships" name="Earnings Per Share (Tables)" sheetId="25" state="visible" r:id="rId25"/>
    <sheet xmlns:r="http://schemas.openxmlformats.org/officeDocument/2006/relationships" name="Fair Value Measurements and D26" sheetId="26" state="visible" r:id="rId26"/>
    <sheet xmlns:r="http://schemas.openxmlformats.org/officeDocument/2006/relationships" name="Sale of Subsidiaries (Tables)" sheetId="27" state="visible" r:id="rId27"/>
    <sheet xmlns:r="http://schemas.openxmlformats.org/officeDocument/2006/relationships" name="Organization and Business (Deta" sheetId="28" state="visible" r:id="rId28"/>
    <sheet xmlns:r="http://schemas.openxmlformats.org/officeDocument/2006/relationships" name="Finance Receivables, net (Sched" sheetId="29" state="visible" r:id="rId29"/>
    <sheet xmlns:r="http://schemas.openxmlformats.org/officeDocument/2006/relationships" name="Finance Receivables, net (Narra" sheetId="30" state="visible" r:id="rId30"/>
    <sheet xmlns:r="http://schemas.openxmlformats.org/officeDocument/2006/relationships" name="Finance Receivables, net (Sch31" sheetId="31" state="visible" r:id="rId31"/>
    <sheet xmlns:r="http://schemas.openxmlformats.org/officeDocument/2006/relationships" name="Finance Receivables, net (Sch32" sheetId="32" state="visible" r:id="rId32"/>
    <sheet xmlns:r="http://schemas.openxmlformats.org/officeDocument/2006/relationships" name="Finance Receivables, net (Sch33" sheetId="33" state="visible" r:id="rId33"/>
    <sheet xmlns:r="http://schemas.openxmlformats.org/officeDocument/2006/relationships" name="Investments (Details)" sheetId="34" state="visible" r:id="rId34"/>
    <sheet xmlns:r="http://schemas.openxmlformats.org/officeDocument/2006/relationships" name="Investments Narrative (Details)" sheetId="35" state="visible" r:id="rId35"/>
    <sheet xmlns:r="http://schemas.openxmlformats.org/officeDocument/2006/relationships" name="Investments Amortized Costs (De" sheetId="36" state="visible" r:id="rId36"/>
    <sheet xmlns:r="http://schemas.openxmlformats.org/officeDocument/2006/relationships" name="Borrowings - Components of Borr" sheetId="37" state="visible" r:id="rId37"/>
    <sheet xmlns:r="http://schemas.openxmlformats.org/officeDocument/2006/relationships" name="Borrowings - Long-Term Debt Mat" sheetId="38" state="visible" r:id="rId38"/>
    <sheet xmlns:r="http://schemas.openxmlformats.org/officeDocument/2006/relationships" name="Borrowings - North American Rev" sheetId="39" state="visible" r:id="rId39"/>
    <sheet xmlns:r="http://schemas.openxmlformats.org/officeDocument/2006/relationships" name="Borrowings - Outstanding Balanc" sheetId="40" state="visible" r:id="rId40"/>
    <sheet xmlns:r="http://schemas.openxmlformats.org/officeDocument/2006/relationships" name="Borrowings - European Revolving" sheetId="41" state="visible" r:id="rId41"/>
    <sheet xmlns:r="http://schemas.openxmlformats.org/officeDocument/2006/relationships" name="Borrowings - Convertible Senior" sheetId="42" state="visible" r:id="rId42"/>
    <sheet xmlns:r="http://schemas.openxmlformats.org/officeDocument/2006/relationships" name="Borrowings - Balances of Liabil" sheetId="43" state="visible" r:id="rId43"/>
    <sheet xmlns:r="http://schemas.openxmlformats.org/officeDocument/2006/relationships" name="Borrowings - Interest Expense ("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Income Taxes - Additional Discl" sheetId="47" state="visible" r:id="rId47"/>
    <sheet xmlns:r="http://schemas.openxmlformats.org/officeDocument/2006/relationships" name="Earnings Per Share (Details)" sheetId="48" state="visible" r:id="rId48"/>
    <sheet xmlns:r="http://schemas.openxmlformats.org/officeDocument/2006/relationships" name="Commitments and Contingencies (" sheetId="49" state="visible" r:id="rId49"/>
    <sheet xmlns:r="http://schemas.openxmlformats.org/officeDocument/2006/relationships" name="Fair Value Measurements And D50" sheetId="50" state="visible" r:id="rId50"/>
    <sheet xmlns:r="http://schemas.openxmlformats.org/officeDocument/2006/relationships" name="Fair Value Measurements And D51" sheetId="51" state="visible" r:id="rId51"/>
    <sheet xmlns:r="http://schemas.openxmlformats.org/officeDocument/2006/relationships" name="Recent Accounting Pronounceme52" sheetId="52" state="visible" r:id="rId52"/>
    <sheet xmlns:r="http://schemas.openxmlformats.org/officeDocument/2006/relationships" name="Sale of Subsidiaries (Details)"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RAA</t>
  </si>
  <si>
    <t>Entity Registrant Name</t>
  </si>
  <si>
    <t>PRA GROUP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Assets held for sale</t>
  </si>
  <si>
    <t>Total assets</t>
  </si>
  <si>
    <t>Liabilities:</t>
  </si>
  <si>
    <t>Accounts payable</t>
  </si>
  <si>
    <t>Accrued expenses</t>
  </si>
  <si>
    <t>Income taxes payable</t>
  </si>
  <si>
    <t>Net deferred tax liability</t>
  </si>
  <si>
    <t>Interest-bearing deposits</t>
  </si>
  <si>
    <t>Borrowings</t>
  </si>
  <si>
    <t>Other liabilities</t>
  </si>
  <si>
    <t>Liabilities held for sale</t>
  </si>
  <si>
    <t>Total liabilities</t>
  </si>
  <si>
    <t>Redeemable noncontrolling interest</t>
  </si>
  <si>
    <t>Equity:</t>
  </si>
  <si>
    <t>Preferred stock, par value $0.01, authorized shares, 2,000, issued and outstanding shares, 0</t>
  </si>
  <si>
    <t>Common stock, par value $0.01, authorized shares, 100,000, issued and outstanding shares, 46,439 at March 31, 2017; 100,000 authorized shares, 46,356 issued and outstanding shares at December 31, 2016</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solidated Income Statements - USD ($) shares in Thousands, $ in Thousands</t>
  </si>
  <si>
    <t>Mar. 31, 2016</t>
  </si>
  <si>
    <t>Revenues:</t>
  </si>
  <si>
    <t>Income recognized on finance receivables, net</t>
  </si>
  <si>
    <t>Fee income</t>
  </si>
  <si>
    <t>Other revenue</t>
  </si>
  <si>
    <t>Total revenues</t>
  </si>
  <si>
    <t>Operating expenses:</t>
  </si>
  <si>
    <t>Compensation and employee services</t>
  </si>
  <si>
    <t>Legal collection expense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Gain on sale of subsidiaries</t>
  </si>
  <si>
    <t>Interest expense</t>
  </si>
  <si>
    <t>Foreign exchange gain/(loss)</t>
  </si>
  <si>
    <t>Income before income taxes</t>
  </si>
  <si>
    <t>Provision for income taxes</t>
  </si>
  <si>
    <t>Net income</t>
  </si>
  <si>
    <t>Adjustment for net income attributable to noncontrolling interest</t>
  </si>
  <si>
    <t>Net income attributable to PRA Group, Inc.</t>
  </si>
  <si>
    <t>Net income per common share attributable to PRA Group, Inc.:</t>
  </si>
  <si>
    <t>Basic (in dollars per share)</t>
  </si>
  <si>
    <t>Diluted (in dollars per share)</t>
  </si>
  <si>
    <t>Weighted average number of shares outstanding:</t>
  </si>
  <si>
    <t>Basic (shares)</t>
  </si>
  <si>
    <t>Diluted (shares)</t>
  </si>
  <si>
    <t>Consolidated Statements of Comprehensive Income (Loss) - USD ($) $ in Thousands</t>
  </si>
  <si>
    <t>Statement of Comprehensive Income [Abstract]</t>
  </si>
  <si>
    <t>Change in foreign currency translation</t>
  </si>
  <si>
    <t>Total comprehensive income</t>
  </si>
  <si>
    <t>Comprehensive (loss)/income attributable to noncontrolling interest</t>
  </si>
  <si>
    <t>Comprehensive income attributable to PRA Group, Inc.</t>
  </si>
  <si>
    <t>Consolidated Statement of Changes in Stockholders Equity - 3 months ended Mar. 31, 2017 - USD ($) $ in Thousands</t>
  </si>
  <si>
    <t>Total</t>
  </si>
  <si>
    <t>Common Stock [Member]</t>
  </si>
  <si>
    <t>Additional Paid-In Capital [Member]</t>
  </si>
  <si>
    <t>Retained Earnings [Member]</t>
  </si>
  <si>
    <t>Accumulated Other Comprehensive (Loss)/Income [Member]</t>
  </si>
  <si>
    <t>Noncontrolling Interest [Member]</t>
  </si>
  <si>
    <t>Balance at December 31, 2016 at Dec. 31, 2016</t>
  </si>
  <si>
    <t>Beginning Balance, Shares at Dec. 31, 2016</t>
  </si>
  <si>
    <t>Increase (Decrease) in Stockholders' Equity [Roll Forward]</t>
  </si>
  <si>
    <t>Net Income (Loss), Including Portion Attributable to Noncontrolling Interest, Excluding Redeemable Noncontrolling Interest</t>
  </si>
  <si>
    <t>Foreign currency translation adjustment</t>
  </si>
  <si>
    <t>Distributions paid to noncontrolling interest</t>
  </si>
  <si>
    <t>Vesting of nonvested shares, shares</t>
  </si>
  <si>
    <t>Vesting of nonvested shares</t>
  </si>
  <si>
    <t>Amortization of share-based compensation</t>
  </si>
  <si>
    <t>Employee stock relinquished for payment of taxes</t>
  </si>
  <si>
    <t>Balance at March 31, 2017 at Mar. 31, 2017</t>
  </si>
  <si>
    <t>Ending Balance, Shares at Mar. 31, 2017</t>
  </si>
  <si>
    <t>Consolidated Statements of Cash Flows - USD ($) $ in Thousands</t>
  </si>
  <si>
    <t>Statement of Cash Flows [Abstract]</t>
  </si>
  <si>
    <t>Adjustments to reconcile net income to net cash provided by operating activities:</t>
  </si>
  <si>
    <t>Amortization of debt discount and issuance costs</t>
  </si>
  <si>
    <t>Deferred tax expense</t>
  </si>
  <si>
    <t>Net foreign currency transaction (gain)/loss</t>
  </si>
  <si>
    <t>Other</t>
  </si>
  <si>
    <t>Changes in operating assets and liabilities:</t>
  </si>
  <si>
    <t>Income taxes payable, net</t>
  </si>
  <si>
    <t>Net cash provided by operating activities</t>
  </si>
  <si>
    <t>Cash flows from investing activities:</t>
  </si>
  <si>
    <t>Purchases of property and equipment</t>
  </si>
  <si>
    <t>Acquisition of finance receivables, net of buybacks</t>
  </si>
  <si>
    <t>Collections applied to principal on finance receivables</t>
  </si>
  <si>
    <t>Business acquisitions, net of cash acquired</t>
  </si>
  <si>
    <t>Proceeds from sale of subsidiaries, net</t>
  </si>
  <si>
    <t>Purchase of investments</t>
  </si>
  <si>
    <t>Proceeds from sales and maturities of investments</t>
  </si>
  <si>
    <t>Net cash provided by/(used in) investing activities</t>
  </si>
  <si>
    <t>Cash flows from financing activities:</t>
  </si>
  <si>
    <t>Proceeds from lines of credit</t>
  </si>
  <si>
    <t>Principal payments on lines of credit</t>
  </si>
  <si>
    <t>Tax withholdings related to share-based payments</t>
  </si>
  <si>
    <t>Principal payments on long-term debt</t>
  </si>
  <si>
    <t>Payments of debt issuance costs</t>
  </si>
  <si>
    <t>Net increase in interest-bearing deposits</t>
  </si>
  <si>
    <t>Net cash (used in)/provided by financing activities</t>
  </si>
  <si>
    <t>Effect of exchange rate on cash</t>
  </si>
  <si>
    <t>Net (decrease)/increase in cash and cash equivalents</t>
  </si>
  <si>
    <t>Cash and cash equivalents, beginning of period</t>
  </si>
  <si>
    <t>Cash and cash equivalents, end of period</t>
  </si>
  <si>
    <t>Supplemental disclosure of cash flow information:</t>
  </si>
  <si>
    <t>Cash paid for interest</t>
  </si>
  <si>
    <t>Cash paid for income taxes</t>
  </si>
  <si>
    <t>Organization and Business</t>
  </si>
  <si>
    <t>Organization, Consolidation and Presentation of Financial Statements [Abstract]</t>
  </si>
  <si>
    <t>Organization and Business: Throughout this report, the terms "PRA Group," "the Company," or similar terms refer to PRA Group, Inc. and its subsidiaries. PRA Group, Inc., a Delaware corporation, and its subsidiaries, is a global financial and business services company with operations in the Americas and Europe. The Company's primary business is the purchase, collection and management of portfolios of nonperforming loans. The Company provides the following fee-based services: vehicle location, skip tracing and collateral recovery for auto lenders, government entities and law enforcement; class action claims recovery services and purchases; servicing of consumer bankruptcy accounts in the U.S.; and, to a lesser extent, contingent collections of nonperforming loans in Europe and South America. As discussed in Note 11, the Company sold its revenue administration, audit and revenue discovery/recovery business in January 2017. 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The following table shows the amount of revenue generated for the three months ended March 31, 2017 and 2016 , respectively, and long-lived assets held at March 31, 2017 and 2016 , respectively, both for the United States, the Company's country of domicile, and outside of the United States (amounts in thousands): As Of And For The As Of And For The Three Months Ended March 31, 2017 Three Months Ended March 31, 2016 Revenues Long-Lived Assets Revenues Long-Lived Assets United States $ 143,928 $ 29,166 $ 170,507 $ 37,316 Outside the United States 62,630 8,858 54,375 10,469 Total $ 206,558 $ 38,024 $ 224,882 $ 47,785 Revenues are attributed to countries based on the location of the related operations. Long-lived assets consist of net property and equipment. The Company reports revenues earned from its debt purchasing and collection activities and its fee-based services. It is impracticable for the Company to report further breakdowns of revenues from external customers by product or service. The accompanying unaudited consolidated financial statements of the Company have been prepared in accordance with Rule 10-01 of Regulation S-X promulgated by the Securities and Exchange Commission (the "SEC") and, therefore, do not include all information and disclosures required by GAAP for complete financial statements. In the opinion of the Company, however, the accompanying unaudited consolidated financial statements contain all adjustments, consisting only of normal recurring adjustments, necessary for a fair presentation of the Company's consolidated balance sheet as of March 31, 2017 , its consolidated income statements and statements of comprehensive income/(loss) for the three months ended March 31, 2017 and 2016 , its consolidated statement of changes in equity for the three months ended March 31, 2017 , and its consolidated statements of cash flows for the three months ended March 31, 2017 and 2016 . The consolidated income statements of the Company for the three months ended March 31, 2017 may not be indicative of future results. Certain prior period amounts have been reclassified for consistency with the current period presentation. These unaudited consolidated financial statements should be read in conjunction with the audited consolidated financial statements and notes thereto included in the Company's 2016 Annual Report on Form 10-K for the year ended December 31, 2016, filed with the SEC on February 28, 2017 (the "2016 Form 10-K").</t>
  </si>
  <si>
    <t>Finance Receivables, net</t>
  </si>
  <si>
    <t>Receivables [Abstract]</t>
  </si>
  <si>
    <t>Finance Receivables, net: Changes in finance receivables, net for the three months ended March 31, 2017 and 2016 were as follows (amounts in thousands): Three Months Ended March 31, 2017 2016 Balance at beginning of period $ 2,307,969 $ 2,202,113 Acquisitions of finance receivables (1) 226,397 336,379 Foreign currency translation adjustment 17,809 16,411 Cash collections applied to principal and net allowance charges (185,295 ) (177,826 ) Balance at end of period $ 2,366,880 $ 2,377,077 (1) Acquisitions of finance receivables are net of buybacks and include certain capitalized acquisition related costs. They also include the acquisition date finance receivables portfolios that are acquired in connection with certain business acquisitions. During the three months ended March 31, 2017 , the Company purchased finance receivables portfolios with a face value of $1.7 billion for $227.8 million . During the three months ended March 31, 2016 , the Company purchased finance receivables portfolios with a face value of $3.6 billion for $336.8 million . At March 31, 2017 , the estimated remaining collections ("ERC") on the receivables purchased during the three months ended March 31, 2017 and 2016 were $383.7 million and $484.3 million , respectively. At March 31, 2017 and 2016 , total ERC was $5.1 billion and $5.3 billion , respectively. At the time of acquisition, the life of each pool is estimated based on projected amounts and timing of future cash collections. Based upon current projections, cash collections expected to be applied to principal on finance receivables as of March 31, 2017 are estimated to be as follows for the twelve months in the periods ending March 31, (amounts in thousands): 2018 $ 657,272 2019 548,346 2020 424,891 2021 333,705 2022 215,134 2023 103,021 2024 38,099 2025 17,412 2026 15,290 2027 13,034 Thereafter 676 Total ERC expected to be applied to principal $ 2,366,880 At March 31, 2017 , the Company had aggregate net finance receivables balances in pools accounted for under the cost recovery method of $110.7 million ; at December 31, 2016 , the amount was $105.5 million . Accretable yield represents the amount of income recognized on finance receivables the Company can expect to generate over the remaining life of its existing portfolios based on estimated future cash flows as of the balance sheet date. Additions represent the original expected accretable yield, on portfolios purchased during the period, to be earned by the Company.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three months ended March 31, 2017 and 2016 were as follows (amounts in thousands): Three Months Ended March 31, 2017 2016 Balance at beginning of period $ 2,740,006 $ 2,727,204 Income recognized on finance receivables, net (194,535 ) (206,507 ) Additions 163,395 260,249 Reclassifications from/(to) nonaccretable difference 47,078 (1,035 ) Foreign currency translation adjustment 20,502 99,839 Balance at end of period $ 2,776,446 $ 2,879,750 The following is a summary of activity within the Company's valuation allowance account, all of which relates to loans acquired with deteriorated credit quality, for the three months ended March 31, 2017 and 2016 (amounts in thousands): Three Months Ended March 31, 2017 2016 Beginning balance $ 211,465 $ 114,861 Allowance charges 2,708 10,018 Reversal of previously recorded allowance charges (29 ) (120 ) Net allowance charges 2,679 9,898 Foreign currency translation adjustment 269 (171 ) Ending balance $ 214,413 $ 124,588</t>
  </si>
  <si>
    <t>Investments, Debt and Equity Securities [Abstract]</t>
  </si>
  <si>
    <t xml:space="preserve"> Investments: Investments consist of the following at March 31, 2017 and December 31, 2016 (amounts in thousands): March 31, 2017 December 31, 2016 Available-for-sale Government bonds and mutual funds $ 3,613 $ 2,138 Held-to-maturity Securitized assets 55,978 51,407 Other investments Private equity funds 14,464 14,998 Total investments $ 74,055 $ 68,543 Available-for-Sale Government bonds and mutual funds : The Company's investments in government bonds and mutual funds are classified as available-for-sale and are stated at fair value. Fair value is determined using quoted market prices. Unrealized gains and losses are included in comprehensive income and reported in equity. Held-to-Maturity Investments in securitized assets : The Company holds a majority interest in a closed-end Polish investment fund. The certificates, which provide a preferred return based on the expected net income of the portfolios, are accounted for as a beneficial interest in securitized financial assets and stated at amortized cost. The Company has determined it has the ability and intent to hold these certificates until maturity, which occurs when the fund terminates or liquidates its assets. The preferred return is not a guaranteed return. Income is recognized under FASB ASC Topic 325-40, "Beneficial Interest in Securitized Financial Assets" ("ASC 325-40"). Income is recognized using the effective yield method. The Company adjusts the yield for changes in estimated cash flows prospectively through earnings. The underlying securities have both known principal repayment terms as well as unknown principal repayments due to potential borrower pre-payments. Accordingly, it is difficult to accurately predict the final maturity date of these investments. Revenues recognized on these investments are recorded in the Other Revenue line item in the income statement. During the three months ended March 31, 2017 and 2016, revenues recognized on these investments were $1.4 million and $1.6 million , respectively. Other Investments Investments in private equity funds : Investments in private equity funds represent limited partnerships in which the Company has less than a 3% interest and are carried at cost. Distributions received from the partnerships are included in other revenue. Distributions received in excess of the Company's proportionate share of accumulated earnings are applied as a reduction of the cost of the investment. Distributions received from investments carried at cost were $2.9 million and $0.2 million during the three months ended March 31, 2017 and 2016, respectively. The amortized cost and estimated fair value of available-for sale and held-to-maturity investments at March 31, 2017 and December 31, 2016 were as follows (amounts in thousands): March 31, 2017 Amortized Cost Gross Unrealized Gains Gross Unrealized Losses Aggregate Fair Value Available-for-sale Government bonds and mutual funds $ 3,610 $ 5 $ 2 $ 3,613 Held-to-maturity Securitized assets 55,978 4,187 — 60,165 December 31, 2016 Amortized Cost Gross Unrealized Gains Gross Unrealized Losses Aggregate Fair Value Available-for-sale Government bonds and mutual funds $ 2,161 $ — $ 23 $ 2,138 Held-to-maturity Securitized assets 51,407 4,147 — 55,554</t>
  </si>
  <si>
    <t>Debt Disclosure [Abstract]</t>
  </si>
  <si>
    <t>Borrowings: The Company's borrowings consisted of the following as of the dates indicated (amounts in thousands): March 31, 2017 December 31, 2016 North American revolving credit $ 643,004 $ 695,088 Term loans 425,199 430,764 European revolving credit 382,359 401,780 Convertible senior notes 287,500 287,500 Less: Debt discount and issuance costs (29,375 ) (31,031 ) Total $ 1,708,687 $ 1,784,101 The following principal payments are due on the Company's borrowings as of March 31, 2017 for the twelve month periods ending March 31, (amounts in thousands): 2018 $ 198,605 2019 10,000 2020 10,000 2021 1,519,457 2022 — Total $ 1,738,062 The Company believes it was in compliance with the covenants of its material financing arrangements as of March 31, 2017 and December 31, 2016 . North American Revolving Credit and Term Loan On December 19, 2012, the Company entered into a credit facility with Bank of America, N.A., as administrative agent, and a syndicate of lenders named therein (such agreement as later amended or modified, the "North American Credit Agreement"). The total credit facility under the North American Credit Agreement includes an aggregate principal amount of $938.0 million (subject to compliance with a borrowing base and applicable debt covenants), which consists of (i) a fully-funded $140.0 million term loan, (ii) a $748 million domestic revolving credit facility, and (iii) a $50 million Canadian revolving credit facility. The facility includes an optional increase in commitments for a $125.0 million accordion feature (at the option of the lenders) and also provides for up to $20 million of letters of cred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Credit Agreement) plus 0.50% , (b) Bank of America's prime rate, or (c) the Eurodollar rate plus 1.00% . Of the $938.0 million total principal amount of the credit facility, $207.5 million matures on December 19, 2017, and the remainder matures on the earlier of December 21, 2020 or 91 days prior to the maturity of the Company's Convertible Senior Notes due 2020 (the "Notes"). As of March 31, 2017, the unused portion of the North American Credit Agreement was $155.0 million . Considering borrowing base restrictions, as of March 31, 2017, the amount available to be drawn was $127.8 million . The North American Credit Agreement is secured by a first priority lien on substantially all of the Company's assets. The North American Credit Agreement contains restrictive covenants and events of default, including the following as of March 31, 2017: • borrowings may not exceed 35% of the ERC of all eligible asset pools plus 75% of eligible accounts receivable; • the consolidated leverage ratio (as defined in the North American Credit Agreement) cannot exceed 2.25 to 1.0 as of the end of any fiscal quarter; • cash dividends and distributions during any fiscal year cannot exceed $20 million ; • stock repurchases during any fiscal year cannot exceed $100 million plus 50% of the prior year's net income; • permitted acquisitions (as defined in the North American Credit Agreement) during any fiscal year cannot exceed $250 million ; • indebtedness in the form of senior, unsecured convertible notes or other unsecured financings cannot exceed $500 million in the aggregate (without respect to the Notes); • the Company must maintain positive consolidated income from operations (as defined in the North American Credit Agreement) during any fiscal quarter; and • restrictions on changes in control. The revolving credit facility also bears an unused line fee of 0.375% per annum, payable quarterly in arrears. Information on the outstanding balances and weighted average interest rates by type of borrowing under the North American Credit Agreement as of the dates indicated (dollar amounts in thousands): March 31, 2017 December 31, 2016 Amount Outstanding Weighted Average Interest Rate Amount Outstanding Weighted Average Interest Rate Term loan $ 140,000 3.48 % $ 150,000 3.27 % Revolving facility $ 643,004 3.50 % $ 695,088 3.28 % European Revolving Credit Facility and Term Loan On October 23, 2014, the Company entered into a credit agreement with DNB Bank ASA for a Multicurrency Revolving Credit Facility (such agreement as later amended or modified, the "European Credit Agreement"). Under the terms of the European Credit Agreement, the credit facility includes an aggregate amount of approximately $1.2 billion (subject to the borrowing base), of which approximately $300 million is a term loan, accrues interest at the Interbank Offered Rate ("IBOR") plus 2.80% - 3.90% under the revolving facility and 4.25% - 4.50% under the term loan facility (as determined by the loan-to-value ratio ("LTV Ratio") as defined in the European Credit Agreement), bears an unused line fee, currently 1.26% per annum, of 35% of the margin, payable monthly in arrears, and matures on February 19, 2021. The European Credit Agreement also includes an Overdraft Facility in the aggregate amount of $40 million (subject to the borrowing base), which accrues interest (per currency) at the daily rates as published by the facility agent, bears a facility line fee of 0.125% per annum, payable quarterly in arrears, and also matures February 19, 2021. As of March 31, 2017, the unused portion of the European Credit Agreement (including the Overdraft Facility) was $557.6 million . Considering borrowing base restrictions and other covenants, as of March 31, 2017, the amount available to be drawn under the European Credit Agreement (including the Overdraft Facility) was $157.9 million . The European Credit Agreement is secured by the shares of most of the Company's European subsidiaries and all intercompany loan receivables in Europe. The European Credit Agreement also contains restrictive covenants and events of default including the following: • the LTV Ratio (as defined in the European Credit Agreement) cannot exceed 75% ; • the GIBD Ratio (as defined in the European Credit Agreement) in Europe cannot exceed 3.5 to 1.0 as of the end of any fiscal quarter until March 31, 2017 and 3.25 :1.0 thereafter; • interest bearing deposits in AK Nordic AB cannot exceed SEK 1,500,000,000 ; • PRA Europe's cash collections must exceed 95% of Europe's ERC for the same set of portfolios, measured on a quarterly basis. Information on the outstanding balances and weighted average interest rates by type of borrowing under the European Credit Agreement as the dates indicated (dollar amounts in thousands): March 31, 2017 December 31, 2016 Amount Outstanding Weighted Average Interest Rate Amount Outstanding Weighted Average Interest Rate Term loan $ 285,199 4.25 % $ 280,764 4.25 % Revolving facility $ 382,359 3.99 % $ 401,780 4.06 % Convertible Senior Notes due 2020 On August 13, 2013, the Company completed the private offering of $287.5 million in aggregate principal amount of the Company's 3.00% Notes. The Notes were issued pursuant to an Indenture, dated August 13, 2013 (the "Indenture") between the Company and Wells Fargo Bank, National Association, as trustee. The Indenture contains customary terms and covenants, including certain events of default after which the Notes may be due and payable immediately. The Notes are senior unsecured obligations of the Company. Interest on the Notes is payable semi-annually, in arrears, on February 1 and August 1 of each year, beginning on February 1, 2014. Prior to February 1, 2020, the Notes will be convertible only upon the occurrence of specified events. On or after February 1, 2020, the Notes will be convertible at any time. The Company does not have the right to redeem the Notes prior to maturity. As of March 31, 2017 and December 31, 2016, none of the conditions allowing holders of the Notes to convert their Notes had occurred. The conversion rate for the Notes is initially 15.2172 shares per $1,000 principal amount of Notes, which is equivalent to an initial conversion price of approximately $65.72 per share of the Company's common stock, and is subject to adjustment in certain circumstances pursuant to the Indenture. Upon conversion, holders of the Notes will receive cash, shares of the Company's common stock or a combination of cash and shares of the Company's common stock, at the Company's election. The Company's current intent is to settle conversions through combination settlement (i.e ., the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Notes at the date of issuance was approximately $255.3 million , and designated the residual value of approximately $32.2 million as the equity component. Additionally, the Company allocated approximately $7.3 million of the $8.2 million original Notes issuance cost as debt issuance cost and the remaining $0.9 million as equity issuance cost. The balances of the liability and equity components of the Notes outstanding were as follows as of the dates indicated (amounts in thousands): March 31, 2017 December 31, 2016 Liability component - principal amount $ 287,500 $ 287,500 Unamortized debt discount (16,775 ) (17,930 ) Liability component - net carrying amount $ 270,725 $ 269,570 Equity component $ 31,306 $ 31,306 The debt discount is being amortized into interest expense over the remaining life of the Notes using the effective interest rate, which is 4.92% . Interest expense related to the Notes was as follows for the periods indicated (amounts in thousands): Three Months Ended March 31, 2017 2016 Interest expense - stated coupon rate $ 2,156 $ 2,156 Interest expense - amortization of debt discount 1,155 1,100 Total interest expense - convertible senior notes $ 3,311 $ 3,256</t>
  </si>
  <si>
    <t>Goodwill and Intangible Assets, net</t>
  </si>
  <si>
    <t>Goodwill and Intangible Assets Disclosure [Abstract]</t>
  </si>
  <si>
    <t>Goodwill And Intangible Assets, Net</t>
  </si>
  <si>
    <t>Goodwill and Intangible Assets, net: In connection with the Company's business acquisitions, the Company acquired certain tangible and intangible assets. Intangible assets resulting from these acquisitions include client and customer relationships, non-compete agreements, trademarks and technology. The Company performs an annual review of goodwill on October 1 of each year or more frequently if indicators of impairment exist. The following table represents the changes in goodwill for the three months ended March 31, 2017 and 2016 (amounts in thousands): Three Months Ended March 31, 2017 2016 Balance at beginning of period: Goodwill $ 506,308 $ 501,553 Accumulated impairment loss (6,397 ) (6,397 ) 499,911 495,156 Changes: Acquisitions — 4,742 Foreign currency translation adjustment 6,329 24,972 Net change in goodwill 6,329 29,714 Goodwill 512,637 531,267 Accumulated impairment loss (6,397 ) (6,397 ) Balance at end of period: $ 506,240 $ 524,870 The $4.7 million addition to goodwill during the three months ended March 31, 2016, was mainly attributable to the acquisition of Recovery Management Systems Corporation ("RMSC") in addition to a purchase price adjustment from a previous acquisition. The goodwill recognized from the RMSC acquisition is expected to be deductible for U.S. income tax purposes.</t>
  </si>
  <si>
    <t>Income Taxes</t>
  </si>
  <si>
    <t>Income Tax Disclosure [Abstract]</t>
  </si>
  <si>
    <t>Income Taxes: 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For tax purposes, the Company utilizes the cost recovery method of accounting. Under the cost recovery method, collections on finance receivables are applied first to principal to reduce the finance receivables to zero before taxable income is recognized. The Internal Revenue Servic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In response to the notices, the Company filed petitions in the U.S. Tax Court (the "Tax Court") challenging the deficiencies. On July 10, 2015 and July 21, 2015, the IRS filed Motions for Summary Judgment for tax years 2008 through 2012 and 2005 through 2007, respectively. On November 12, 2015 the Tax Court denied the IRS's Motions for Summary Judgment and set this matter for trial to begin on September 19, 2016. On July 5, 2016, the Tax Court granted the IRS’s Motion for Continuance filed on June 28, 2016. On July 14, 2016, the Tax Court set the trial to begin on May 15, 2017. If the Company is unsuccessful in the Tax Court and any potential appeals, it may be required to pay the related deferred taxes, and possibly interest and penalties. At March 31, 2017 and December 31, 2016, deferred tax liabilities related to this matter were $241.9 million and $239.3 million , respectively.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At March 31, 2017 and December 31, 2016 , the Company's estimate of the potential federal and state interest was $117.6 million and $112.0 million , respectively.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 and that it is more likely than not this position will be sustained. Accordingly, the Company has not accrued for interest or penalties on any of its tax positions, including the cost recovery matter. At March 31, 2017 , the tax years subject to examination by the major federal, state and international taxing jurisdictions are 2003, 2005 and subsequent years. The 2003 tax year remains open to examination because of a net operating loss that originated in that year but was not fully utilized until the 2005 tax year. The examination periods for the 2005 through 2012 tax years are suspended until a decision of the Tax Court becomes final. The Company intends to permanently reinvest predominantly all foreign earnings in its foreign operations. If foreign earnings were repatriated, the Company would need to accrue and pay taxes, although foreign tax credits may be available to partially reduce U.S. income taxes. The amount of cash on hand related to foreign operations with permanently reinvested earnings was $69.6 million and $73.6 million as of March 31, 2017 and December 31, 2016 , respectively.</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For the Notes, only the conversion spread is included in the diluted earnings per share calculation, if dilutive. Under such method, the settlement of the conversion spread has a dilutive effect when the average share price of the Company's common stock during any quarter exceeds $65.72 , which did not occur during the period from which the Notes were issued on August 13, 2013 through March 31, 2017 .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assumed proceeds include the tax benefit that would be realized upon assumed exercise. The following table provides a reconciliation between the computation of basic EPS and diluted EPS for the three months ended March 31, 2017 and 2016 (amounts in thousands, except per share amounts): For the Three Months Ended March 31, 2017 2016 Net income attributable to PRA Group, Inc. Weighted EPS Net income attributable to PRA Group, Inc. Weighted EPS Basic EPS $ 48,167 46,406 $ 1.04 $ 31,983 46,243 $ 0.69 Dilutive effect of nonvested share awards 221 (0.01 ) 129 — Diluted EPS $ 48,167 46,627 $ 1.03 $ 31,983 46,372 $ 0.69 There were no antidilutive options outstanding for the three months ended March 31, 2017 and 2016 .</t>
  </si>
  <si>
    <t>Commitments and Contingencies</t>
  </si>
  <si>
    <t>Commitments and Contingencies Disclosure [Abstract]</t>
  </si>
  <si>
    <t>Commitments And Contingencies</t>
  </si>
  <si>
    <t>Commitments and Contingencies: Employment Agreements: The Company has entered into employment agreements, most of which expire on December 31, 2017 , with all of its U.S. executive officers and with several members of its U.S. senior management group. Such agreements provide for base salary payments as well as bonuses that are based on the attainment of specific management goals. At March 31, 2017 , estimated future compensation under these agreements is approximately $8.0 million . The agreements also contain confidentiality and non-compete provisions. Outside the United State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8.0 million total above. Leases: The Company is party to various operating leases with respect to its facilities and equipment. The future minimum lease payments at March 31, 2017 total approximately $44.3 million . Forward Flow Agreements: The Company is party to several forward flow agreements that allow for the purchase of nonperforming loans at pre-established prices. The maximum remaining amount to be purchased under forward flow agreements at March 31, 2017 is approximately $437.7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March 31, 2017, excluding the potential interest associated with the IRS matter described below, i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he Company has not recorded any potential recoveries under the Company's insurance policies or third-party indemnities as of March 31, 2017. The matters described below fall outside of the normal parameters of the Company's routine legal proceedings. Telephone Consumer Protection Act Litigation As previously reported in the 2016 Form 10-K, the Company was named as defendant in a number of putative class action cases, each alleging that the Company violated the Telephone Consumer Protection Act ("TCPA") by calling consumers' cellular telephones without their prior express consent. In January 2016, the parties reached a settlement agreement in principle ("the Settlement Agreement") under which the parties agreed to seek court approval of class certification and the proposed settlement. As required by the Settlement Agreement, which received final court approval in December 2016, the Company paid $18 million in the second quarter of 2016 to resolve the matter. Internal Revenue Service Audit The IRS examined the Company's 2005 through 2012 tax returns and has asserted that tax revenue recognition using the cost recovery method does not clearly reflect taxable income. The Company believes it has sufficient support for the technical merits of its position, and believes cost recovery to be an acceptable tax revenue recognition method for the Company's industry. The Company has received Notices of Deficiency for tax years ended December 31, 2005 through 2012. The proposed deficiencies relate to the cost recovery method of tax accounting for finance receivables. In response to the notices, the Company filed petitions in the Tax Court challenging the deficiencies. On July 10, 2015 and July 21, 2015, the IRS filed Motions for Summary Judgment for tax years 2008 through 2012 and 2005 through 2007, respectively. On November 12, 2015, the Tax Court denied the IRS's Motions for Summary Judgment and set this matter for trial to begin on September 19, 2016. On July 5, 2016, the Tax Court granted the IRS’s Motion for Continuance filed on June 28, 2016. On July 14, 2016, the Tax Court set the trial to begin on May 15, 2017. If the Company is unsuccessful in the Tax Court and any potential appeals, it may ultimately be required to pay the related deferred taxes, and possibly interest and penalties. Deferred tax liabilities related to this matter were $241.9 million at March 31, 2017 . Any adverse determination on this matter could result in the Company amending state tax returns for prior years, increasing its taxable income in those states. The Company files tax returns in multiple state jurisdictions; therefore, any underpayment of state tax will accrue interest in accordance with the respective state statute. The Company's estimate of the potential federal and state interest is $117.6 million as of March 31, 2017 , which has not been accrued. Portfolio Recovery Associates, LLC v. Guadalupe Mejia As previously reported in the Company’s 2016 Form 10-K, the Company reached a settlement in principle in February 2017 to resolve this matter. As of December 31, 2016, the Company had fully accrued for the settlement amount, which it paid in April 2017.</t>
  </si>
  <si>
    <t>Fair Value Measurements and Disclosures</t>
  </si>
  <si>
    <t>Fair Value Disclosures [Abstract]</t>
  </si>
  <si>
    <t>Fair Value Measurements And Disclosures</t>
  </si>
  <si>
    <t>Fair Value: As defined by FASB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FASB ASC Topic 825, "Financial Instruments" ("ASC 825"), the table below summarizes fair value estimates for the Company's financial instruments not required to be carried at fair value. The total of the fair value calculations presented does not represent, and should not be construed to represent, the underlying value of the Company. The carrying amounts of the financial instruments in the following table are recorded in the consolidated balance sheets at March 31, 2017 and December 31, 2016 (amounts in thousands): March 31, 2017 December 31, 2016 Carrying Estimated Carrying Estimated Financial assets: Cash and cash equivalents $ 82,110 $ 82,110 $ 94,287 $ 94,287 Held-to-maturity investments 55,978 60,165 51,407 55,554 Other investments 14,464 11,557 14,998 12,573 Finance receivables, net 2,366,880 2,764,081 2,307,969 2,708,582 Financial liabilities: Interest-bearing deposits 78,792 78,792 76,113 76,113 Revolving lines of credit 1,025,363 1,025,363 1,096,868 1,096,868 Term loans 425,199 425,199 430,764 430,764 Convertible senior notes 270,725 261,421 269,570 270,825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the financial instruments in the above table: Cash and cash equivalents: The carrying amount approximates fair value and quoted prices for identical assets can be found in active markets. Accordingly, the Company estimates the fair value of cash and cash equivalents using Level 1 inputs. Held-to-maturity investments: Fair value of the Company's investment in Series B certificates of a closed-end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Other investment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 never be redeemed with the funds. Instead, the nature of the investments in this class is that distributions are received through the liquidation of the underlying assets of the fund. The fair value of the Company's interest is valued by the fund managers; accordingly, the Company estimates the fair value of these investments using Level 3 inputs. The investments are expected to be returned through distributions as a result of liquidations of the funds' underlying assets over 1 to 4 years. Finance receivables, net: The Company records purchased receivables at cost, which represents a significant discount from the contractual receivable balances due. The Company computed the estimated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Convertible notes: The Notes are carried at historical cost, adjusted for the debt discount. The fair value estimates for these Notes incorporates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Required To Be Carried At Fair Value The carrying amounts in the following table are measured at fair value on a recurring basis in the accompanying consolidated balance sheets at March 31, 2017 and December 31, 2016 (amounts in thousands): Fair Value Measurements as of March 31, 2017 Level 1 Level 2 Level 3 Total Assets: Available-for-sale investments $ 3,613 $ — $ — $ 3,613 Liabilities: Interest rate swap contracts (recorded in accrued expenses) — 3,021 — 3,021 Fair Value Measurements as of December 31, 2016 Level 1 Level 2 Level 3 Total Assets: Available-for-sale investments $ 2,138 $ — $ 2,138 Liabilities: Interest rate swap contracts (recorded in accrued expenses) — 2,825 — 2,825 Available-for-sale investments: Fair value of the Company's investment in government bonds and mutual funds is estimated using quoted market prices. Accordingly, the Company uses Level 1 inputs. Interest rate swap contracts: The interest rate swap contracts are carried at fair value which is determined by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t>
  </si>
  <si>
    <t>Recent Accounting Pronouncements</t>
  </si>
  <si>
    <t>New Accounting Pronouncements and Changes in Accounting Principles [Abstract]</t>
  </si>
  <si>
    <t>Recent Accounting Pronouncements: In May 2014, FASB issued Accounting Standards Update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believes that the revenue it classifies as Fee Income is within the scope of this standard. The Company's fee income consists of revenue generated by its Claims Compensation Bureau, LLC ("CCB"), PRA Location Services, LLC ("PLS"), and PRA Government Services, LLC ("PGS") subsidiaries. Based on the Company's evaluation, the Company does not believe the new standard will impact the accounting for its CCB and PLS revenue. The Company sold its PGS business in January 2017. In January 2016, FASB issued ASU 2016-01, "Financial Instruments - Overall: Recognition and Measurement of Financial Assets and Financial Liabilities" ("ASU 2016-01"),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The Company is currently in the process of evaluating the impact of adoption of the ASU on its Consolidated Financial Statements. In February 2016, FASB issued ASU 2016-02, "Leases (Topic 842) Section A - Leases: Amendments to the FASB Account Standards Codification" ("ASU 2016-02"). ASU 2016-02 requires that a lessee should recognize a liability to make lease payments and a right-of-use asset representing its right to use the underlying asset for the lease term on the balance sheet. It is effective for fiscal years beginning after December 15, 2018, and interim periods within those fiscal years, using a modified retrospective approach and early adoption is permitted. The Company is currently in the process of evaluating the impact of adoption of the ASU on its Consolidated Financial Statements. The Company currently discloses approximately $44.3 million in operating lease obligations in its contractual obligations table in Part I, Item 2 of this Quarterly Report and will evaluate those contracts as well as other existing arrangements to determine if they qualify for lease accounting under the new standard. The Company does not plan to adopt the standard early. In March 2016, FASB issued ASU 2016-06, "Derivatives and Hedging (Topic 815) , Contingent Put and Call Options in Debt Instruments" ("ASU 2016-06"). Topic 815 requires that embedded derivatives be separated from the host contract and accounted for separately as derivatives if certain criteria are met, including the "clearly and closely related" criterion. ASU 2016-06 clarifies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in ASU 2016-06 apply to all entities that are issuers of or investors in debt instruments (or hybrid financial instruments that are determined to have a debt host) with embedded call (put) options. For public entities, this update is effective for fiscal years beginning after December 15, 2016, and interim periods within those fiscal years. The Company adopted ASU 2016-06 in the first quarter of 2017 which had no material impact on its Consolidated Financial Statements. In March 2016, FASB issued ASU 2016-09, "Compensation - Stock Compensation (Topic 718): Improvements to Employee Share-Based Payment Accounting" ("ASU 2016-09").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Further, the new guidance eliminates the requirement to estimate forfeitures during the vesting period. Instead, companies can elect to account for actual forfeitures as they occur and record any previously unrecognized compensation expense for estimated forfeitures up to the period of adoption as a retrospective adjustment to beginning retained earnings. ASU 2016-09 is effective for fiscal years beginning after December 15, 2016, and interim periods within those fiscal years and early adoption is permitted. The Company prospectively adopted ASU 2016-09 in the first quarter of 2017, which increased its provision for income taxes by $1.0 million as a result of the recognition of all excess tax benefits and tax deficiencies in its income statement. The ASU requires that excess tax benefits be presented as an operating activity in the statement of cash flows, so with its prospective adoption, prior periods have not been restated. The Company also elected to use an estimated forfeiture rate, based on historical data, to record its share-based compensation expense, which is consistent with its previous accounting treatment with respect to forfeitures. None of the other provisions of the ASU had a material impact on its Consolidated Financial Statements. In June 2016, FASB issued ASU 2016-13, "Financial Instruments - Credit Losses (Topic 326)" ("ASU 2016-13"). ASU 2016-13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ASU is effective for fiscal years beginning after December 15, 2019, including interim periods within those fiscal years and allows for early adoption as of the beginning of an interim or annual reporting period beginning after December 15, 2018. This ASU supersedes ASC Topic 310-30, which the Company currently follows to account for revenue on its finance receivables. This ASU could have a significant impact on how the Company measures and records revenue on its finance receivables. The Company is currently in the process of evaluating the impact of adoption of the ASU on its Consolidated Financial Statements. In August 2016, FASB issued ASU 2016-15, "Statement of Cash Flows - Classification of Certain Cash Receipts and Cash Payments (Topic 230)" ("ASU 2016-15"). ASU 2016-15 reduces diversity in practice of how certain transactions are classifi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ASU 2016-15 is effective for the Company for fiscal years beginning after December 15, 2018. Early adoption is permitted, including adoption in an interim period, but requires all elements of the amendments to be adopted at once rather than individually. The new standard must be adopted using a retrospective transition method. The Company is currently in the process of evaluating the impact of adoption of the ASU on its Consolidated Financial Statements. In October 2016, the FASB issued ASU 2016-16, "Income Taxes - Intra-Entity Transfers of Assets Other Than Inventory" ("ASU 2016-16"),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 adjustment to retained earnings as of the beginning of the first effective reporting period. The Company is currently in the process of evaluating the impact of adoption of the ASU on its Consolidated Financial Statements. In January 2017, FASB issued ASU-2017-01, "Business Combinations - Clarifying the Definition of a Business (Topic 805)" ("ASU 2017-01"). ASU 2017-01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The guidance is effective for interim and annual periods beginning after December 15, 2017. Early adoption is permitted for certain types of transactions. In January 2017, FASB issued ASU No.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The Company is currently in the process of evaluating the impact of adoption of the ASU on its Consolidated Financial Statements. The Company does not expect that any other recently issued accounting pronouncements will have a material effect on its Consolidated Financial Statements.</t>
  </si>
  <si>
    <t>Sale of Subsidiaries (Notes)</t>
  </si>
  <si>
    <t>Discontinued Operations and Disposal Groups [Abstract]</t>
  </si>
  <si>
    <t>Disposal Groups, Including Discontinued Operations, Disclosure [Text Block]</t>
  </si>
  <si>
    <t>Sale of Subsidiaries: As part of the Company’s strategy to focus on businesses with greater global growth potential, the Company decided in the fourth quarter of 2016 to sell its government services businesses: PRA Government Services, LLC; MuniServices, LLC; and PRA Professional Services, LLC. On January 24, 2017, the Company completed the sale of its government services businesses for $91.5 million in cash plus additional consideration for certain balance sheet items. The impact of the transaction was reported in the first quarter of 2017. The gain on sale before income taxes was $46.8 million . The assets and liabilities of the businesses that were sold consisted of the following at January 24, 2017 (amounts in thousands): January 24, 2017 Other receivables, net $ 7,399 Property and equipment, net 3,168 Goodwill 29,683 Intangible assets, net 1,711 Other assets 525 Total assets $ 42,486 Accrued expenses $ 2,927 Total liabilities $ 2,927</t>
  </si>
  <si>
    <t>Subsequent Event (Notes)</t>
  </si>
  <si>
    <t>Subsequent Events [Abstract]</t>
  </si>
  <si>
    <t>Subsequent Event</t>
  </si>
  <si>
    <t>Subsequent Event: On May 5, 2017, the Company amended and restated the North American Credit Agreement (the “Amended and Restated North American Credit Facility”). The Amended and Restated North American Credit Facility increased the total facility size to $1.2 billion , consisting of a $450 million term loan and a $755 million revolving credit facility, and matures on May 5, 2022. The $207.5 million that was to mature on December 19, 2017 was repaid at closing and the non-extended lenders were removed from the new facility. The interest rates and unused line fee under the new facility remained unchanged.</t>
  </si>
  <si>
    <t>Organization and Business (Tables)</t>
  </si>
  <si>
    <t>Revenue And Long-Lived Assets Held By Geographical Location</t>
  </si>
  <si>
    <t>The following table shows the amount of revenue generated for the three months ended March 31, 2017 and 2016 , respectively, and long-lived assets held at March 31, 2017 and 2016 , respectively, both for the United States, the Company's country of domicile, and outside of the United States (amounts in thousands): As Of And For The As Of And For The Three Months Ended March 31, 2017 Three Months Ended March 31, 2016 Revenues Long-Lived Assets Revenues Long-Lived Assets United States $ 143,928 $ 29,166 $ 170,507 $ 37,316 Outside the United States 62,630 8,858 54,375 10,469 Total $ 206,558 $ 38,024 $ 224,882 $ 47,785</t>
  </si>
  <si>
    <t>Finance Receivables, net (Tables)</t>
  </si>
  <si>
    <t>Schedule of Changes in Finance Receivables</t>
  </si>
  <si>
    <t>Changes in finance receivables, net for the three months ended March 31, 2017 and 2016 were as follows (amounts in thousands): Three Months Ended March 31, 2017 2016 Balance at beginning of period $ 2,307,969 $ 2,202,113 Acquisitions of finance receivables (1) 226,397 336,379 Foreign currency translation adjustment 17,809 16,411 Cash collections applied to principal and net allowance charges (185,295 ) (177,826 ) Balance at end of period $ 2,366,880 $ 2,377,077</t>
  </si>
  <si>
    <t>Schedule of Cash Collections Applied to Principal</t>
  </si>
  <si>
    <t>Based upon current projections, cash collections expected to be applied to principal on finance receivables as of March 31, 2017 are estimated to be as follows for the twelve months in the periods ending March 31, (amounts in thousands): 2018 $ 657,272 2019 548,346 2020 424,891 2021 333,705 2022 215,134 2023 103,021 2024 38,099 2025 17,412 2026 15,290 2027 13,034 Thereafter 676 Total ERC expected to be applied to principal $ 2,366,880</t>
  </si>
  <si>
    <t>Schedule of Changes in Accretable Yield</t>
  </si>
  <si>
    <t>Changes in accretable yield for the three months ended March 31, 2017 and 2016 were as follows (amounts in thousands): Three Months Ended March 31, 2017 2016 Balance at beginning of period $ 2,740,006 $ 2,727,204 Income recognized on finance receivables, net (194,535 ) (206,507 ) Additions 163,395 260,249 Reclassifications from/(to) nonaccretable difference 47,078 (1,035 ) Foreign currency translation adjustment 20,502 99,839 Balance at end of period $ 2,776,446 $ 2,879,750</t>
  </si>
  <si>
    <t>Schedule of Valuation Allowance Account</t>
  </si>
  <si>
    <t>The following is a summary of activity within the Company's valuation allowance account, all of which relates to loans acquired with deteriorated credit quality, for the three months ended March 31, 2017 and 2016 (amounts in thousands): Three Months Ended March 31, 2017 2016 Beginning balance $ 211,465 $ 114,861 Allowance charges 2,708 10,018 Reversal of previously recorded allowance charges (29 ) (120 ) Net allowance charges 2,679 9,898 Foreign currency translation adjustment 269 (171 ) Ending balance $ 214,413 $ 124,588</t>
  </si>
  <si>
    <t>Investments (Tables)</t>
  </si>
  <si>
    <t>Summary of Investments</t>
  </si>
  <si>
    <t>Investments consist of the following at March 31, 2017 and December 31, 2016 (amounts in thousands): March 31, 2017 December 31, 2016 Available-for-sale Government bonds and mutual funds $ 3,613 $ 2,138 Held-to-maturity Securitized assets 55,978 51,407 Other investments Private equity funds 14,464 14,998 Total investments $ 74,055 $ 68,543</t>
  </si>
  <si>
    <t>Available-for-sale Securities</t>
  </si>
  <si>
    <t>The amortized cost and estimated fair value of available-for sale and held-to-maturity investments at March 31, 2017 and December 31, 2016 were as follows (amounts in thousands): March 31, 2017 Amortized Cost Gross Unrealized Gains Gross Unrealized Losses Aggregate Fair Value Available-for-sale Government bonds and mutual funds $ 3,610 $ 5 $ 2 $ 3,613 Held-to-maturity Securitized assets 55,978 4,187 — 60,165 December 31, 2016 Amortized Cost Gross Unrealized Gains Gross Unrealized Losses Aggregate Fair Value Available-for-sale Government bonds and mutual funds $ 2,161 $ — $ 23 $ 2,138 Held-to-maturity Securitized assets 51,407 4,147 — 55,554</t>
  </si>
  <si>
    <t>Held-to-maturity Securities</t>
  </si>
  <si>
    <t>Borrowings (Tables)</t>
  </si>
  <si>
    <t>Schedule of Debt</t>
  </si>
  <si>
    <t>The Company's borrowings consisted of the following as of the dates indicated (amounts in thousands): March 31, 2017 December 31, 2016 North American revolving credit $ 643,004 $ 695,088 Term loans 425,199 430,764 European revolving credit 382,359 401,780 Convertible senior notes 287,500 287,500 Less: Debt discount and issuance costs (29,375 ) (31,031 ) Total $ 1,708,687 $ 1,784,101</t>
  </si>
  <si>
    <t>Schedule of Maturities of Long-term Debt</t>
  </si>
  <si>
    <t>The following principal payments are due on the Company's borrowings as of March 31, 2017 for the twelve month periods ending March 31, (amounts in thousands): 2018 $ 198,605 2019 10,000 2020 10,000 2021 1,519,457 2022 — Total $ 1,738,062</t>
  </si>
  <si>
    <t>Schedule of Line of Credit Facilities</t>
  </si>
  <si>
    <t>Information on the outstanding balances and weighted average interest rates by type of borrowing under the North American Credit Agreement as of the dates indicated (dollar amounts in thousands): March 31, 2017 December 31, 2016 Amount Outstanding Weighted Average Interest Rate Amount Outstanding Weighted Average Interest Rate Term loan $ 140,000 3.48 % $ 150,000 3.27 % Revolving facility $ 643,004 3.50 % $ 695,088 3.28 % Information on the outstanding balances and weighted average interest rates by type of borrowing under the European Credit Agreement as the dates indicated (dollar amounts in thousands): March 31, 2017 December 31, 2016 Amount Outstanding Weighted Average Interest Rate Amount Outstanding Weighted Average Interest Rate Term loan $ 285,199 4.25 % $ 280,764 4.25 % Revolving facility $ 382,359 3.99 % $ 401,780 4.06 %</t>
  </si>
  <si>
    <t>Schedule of Liability and Equity Components</t>
  </si>
  <si>
    <t>The balances of the liability and equity components of the Notes outstanding were as follows as of the dates indicated (amounts in thousands): March 31, 2017 December 31, 2016 Liability component - principal amount $ 287,500 $ 287,500 Unamortized debt discount (16,775 ) (17,930 ) Liability component - net carrying amount $ 270,725 $ 269,570 Equity component $ 31,306 $ 31,306</t>
  </si>
  <si>
    <t>Schedule of Debt Interest Expense</t>
  </si>
  <si>
    <t>Interest expense related to the Notes was as follows for the periods indicated (amounts in thousands): Three Months Ended March 31, 2017 2016 Interest expense - stated coupon rate $ 2,156 $ 2,156 Interest expense - amortization of debt discount 1,155 1,100 Total interest expense - convertible senior notes $ 3,311 $ 3,256</t>
  </si>
  <si>
    <t>Goodwill And Intangible Assets, net (Tables)</t>
  </si>
  <si>
    <t>Schedule of Changes in Goodwill</t>
  </si>
  <si>
    <t>The following table represents the changes in goodwill for the three months ended March 31, 2017 and 2016 (amounts in thousands): Three Months Ended March 31, 2017 2016 Balance at beginning of period: Goodwill $ 506,308 $ 501,553 Accumulated impairment loss (6,397 ) (6,397 ) 499,911 495,156 Changes: Acquisitions — 4,742 Foreign currency translation adjustment 6,329 24,972 Net change in goodwill 6,329 29,714 Goodwill 512,637 531,267 Accumulated impairment loss (6,397 ) (6,397 ) Balance at end of period: $ 506,240 $ 524,870</t>
  </si>
  <si>
    <t>Earnings Per Share (Tables)</t>
  </si>
  <si>
    <t>Reconciliation Between the Computation of Basic and Diluted EPS</t>
  </si>
  <si>
    <t>The following table provides a reconciliation between the computation of basic EPS and diluted EPS for the three months ended March 31, 2017 and 2016 (amounts in thousands, except per share amounts): For the Three Months Ended March 31, 2017 2016 Net income attributable to PRA Group, Inc. Weighted EPS Net income attributable to PRA Group, Inc. Weighted EPS Basic EPS $ 48,167 46,406 $ 1.04 $ 31,983 46,243 $ 0.69 Dilutive effect of nonvested share awards 221 (0.01 ) 129 — Diluted EPS $ 48,167 46,627 $ 1.03 $ 31,983 46,372 $ 0.69</t>
  </si>
  <si>
    <t>Fair Value Measurements and Disclosures (Tables)</t>
  </si>
  <si>
    <t>Schedule of financial instruments not required to be carried at fair value</t>
  </si>
  <si>
    <t>The carrying amounts of the financial instruments in the following table are recorded in the consolidated balance sheets at March 31, 2017 and December 31, 2016 (amounts in thousands): March 31, 2017 December 31, 2016 Carrying Estimated Carrying Estimated Financial assets: Cash and cash equivalents $ 82,110 $ 82,110 $ 94,287 $ 94,287 Held-to-maturity investments 55,978 60,165 51,407 55,554 Other investments 14,464 11,557 14,998 12,573 Finance receivables, net 2,366,880 2,764,081 2,307,969 2,708,582 Financial liabilities: Interest-bearing deposits 78,792 78,792 76,113 76,113 Revolving lines of credit 1,025,363 1,025,363 1,096,868 1,096,868 Term loans 425,199 425,199 430,764 430,764 Convertible senior notes 270,725 261,421 269,570 270,825</t>
  </si>
  <si>
    <t>Schedule of financial instruments required to be carried at fair value</t>
  </si>
  <si>
    <t>The carrying amounts in the following table are measured at fair value on a recurring basis in the accompanying consolidated balance sheets at March 31, 2017 and December 31, 2016 (amounts in thousands): Fair Value Measurements as of March 31, 2017 Level 1 Level 2 Level 3 Total Assets: Available-for-sale investments $ 3,613 $ — $ — $ 3,613 Liabilities: Interest rate swap contracts (recorded in accrued expenses) — 3,021 — 3,021 Fair Value Measurements as of December 31, 2016 Level 1 Level 2 Level 3 Total Assets: Available-for-sale investments $ 2,138 $ — $ 2,138 Liabilities: Interest rate swap contracts (recorded in accrued expenses) — 2,825 — 2,825</t>
  </si>
  <si>
    <t>Sale of Subsidiaries (Tables)</t>
  </si>
  <si>
    <t>Disposal Groups, Including Discontinued Operations [Table Text Block]</t>
  </si>
  <si>
    <t>The assets and liabilities of the businesses that were sold consisted of the following at January 24, 2017 (amounts in thousands): January 24, 2017 Other receivables, net $ 7,399 Property and equipment, net 3,168 Goodwill 29,683 Intangible assets, net 1,711 Other assets 525 Total assets $ 42,486 Accrued expenses $ 2,927 Total liabilities $ 2,927</t>
  </si>
  <si>
    <t>Organization and Business (Details) $ in Thousands</t>
  </si>
  <si>
    <t>Mar. 31, 2017USD ($)segment</t>
  </si>
  <si>
    <t>Mar. 31, 2016USD ($)</t>
  </si>
  <si>
    <t>Revenues from External Customers and Long-Lived Assets [Line Items]</t>
  </si>
  <si>
    <t>Number of reportable segments | segment</t>
  </si>
  <si>
    <t>Revenues</t>
  </si>
  <si>
    <t>Long-Lived Assets</t>
  </si>
  <si>
    <t>United States [Member]</t>
  </si>
  <si>
    <t>Outside the United States [Member]</t>
  </si>
  <si>
    <t>Finance Receivables, net (Schedule of Changes In Finance Receivables) (Details) - USD ($) $ in Thousands</t>
  </si>
  <si>
    <t>Certain Loans Acquired in Transfer Not Accounted for as Debt Securities, Carrying Amount [Roll Forward]</t>
  </si>
  <si>
    <t>Balance at beginning of period</t>
  </si>
  <si>
    <t>Acquisitions of finance receivables</t>
  </si>
  <si>
    <t>Cash collections applied to principal and net allowance charges</t>
  </si>
  <si>
    <t>Balance at end of period</t>
  </si>
  <si>
    <t>Finance Receivables, net (Narrative) (Details) - USD ($) $ in Millions</t>
  </si>
  <si>
    <t>Accounts, Notes, Loans and Financing Receivable [Line Items]</t>
  </si>
  <si>
    <t>Face value of receivable portfolios</t>
  </si>
  <si>
    <t>Payments to acquire finance receivables</t>
  </si>
  <si>
    <t>Cash flows expected to be collected at acquisition</t>
  </si>
  <si>
    <t>Estimated remaining cash collections</t>
  </si>
  <si>
    <t>Unamortized purchased principal (purchase price) under the cost recovery method</t>
  </si>
  <si>
    <t>Finance Receivables, net (Schedule of Cash Collections Applied to Principal) (Details) $ in Thousands</t>
  </si>
  <si>
    <t>Mar. 31, 2017USD ($)</t>
  </si>
  <si>
    <t>Thereafter</t>
  </si>
  <si>
    <t>Total ERC expected to be applied to principal</t>
  </si>
  <si>
    <t>Finance Receivables, net (Schedule of Changes in Accretable Yield) (Details) - USD ($) $ in Thousands</t>
  </si>
  <si>
    <t>Certain Loans Acquired in Transfer Not Accounted for as Debt Securities, Accretable Yield Movement Schedule [Roll Forward]</t>
  </si>
  <si>
    <t>Additions</t>
  </si>
  <si>
    <t>Reclassifications from/(to)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ly recorded allowance charges</t>
  </si>
  <si>
    <t>Net allowance charges</t>
  </si>
  <si>
    <t>Ending balance</t>
  </si>
  <si>
    <t>Investments (Details) - USD ($) $ in Thousands</t>
  </si>
  <si>
    <t>Available-for-sale</t>
  </si>
  <si>
    <t>Available-for-sale investments</t>
  </si>
  <si>
    <t>Held-to-maturity</t>
  </si>
  <si>
    <t>Held-to-maturity securities</t>
  </si>
  <si>
    <t>Other investments</t>
  </si>
  <si>
    <t>Private equity funds</t>
  </si>
  <si>
    <t>Securitized assets</t>
  </si>
  <si>
    <t>Government bonds and mutual funds</t>
  </si>
  <si>
    <t>Investments Narrative (Details) - USD ($) $ in Millions</t>
  </si>
  <si>
    <t>Investment income, net</t>
  </si>
  <si>
    <t>Cost-method investment, ownership percentage</t>
  </si>
  <si>
    <t>3.00%</t>
  </si>
  <si>
    <t>Cost-method investments, realized gains</t>
  </si>
  <si>
    <t>Investments Amortized Costs (Details) - USD ($) $ in Thousands</t>
  </si>
  <si>
    <t>Aggregate Fair Value</t>
  </si>
  <si>
    <t>Amortized Cost</t>
  </si>
  <si>
    <t>Gross Unrealized Gains</t>
  </si>
  <si>
    <t>Gross Unrealized Losses</t>
  </si>
  <si>
    <t>Available-for-sale Debt Securities, Accumulated Gross Unrealized Gain, before Tax</t>
  </si>
  <si>
    <t>Available-for-sale Securities, Accumulated Gross Unrealized Loss, before Tax</t>
  </si>
  <si>
    <t>Borrowings - Components of Borrowings (Details) - USD ($)</t>
  </si>
  <si>
    <t>Aug. 13, 2013</t>
  </si>
  <si>
    <t>Debt Instrument [Line Items]</t>
  </si>
  <si>
    <t>Term loans</t>
  </si>
  <si>
    <t>Less: Debt discount and issuance costs</t>
  </si>
  <si>
    <t>Term Loan</t>
  </si>
  <si>
    <t>Convertible Senior Notes</t>
  </si>
  <si>
    <t>Convertible senior notes</t>
  </si>
  <si>
    <t>Revolving Credit Facility | North American Revolving Facility | Line of Credit</t>
  </si>
  <si>
    <t>Revolving credit</t>
  </si>
  <si>
    <t>Revolving Credit Facility | European Revolving Credit Facility | Line of Credit</t>
  </si>
  <si>
    <t>Borrowings - Long-Term Debt Maturities (Details) $ in Thousands</t>
  </si>
  <si>
    <t>Borrowings - North American Revolving Credit and Term Loan (Details)</t>
  </si>
  <si>
    <t>Dec. 31, 2016USD ($)</t>
  </si>
  <si>
    <t>Unused commitment fee</t>
  </si>
  <si>
    <t>0.375%</t>
  </si>
  <si>
    <t>Outstanding borrowings under credit facility</t>
  </si>
  <si>
    <t>Credit Agreement [Member]</t>
  </si>
  <si>
    <t>Credit agreement consolidated leverage ratio</t>
  </si>
  <si>
    <t>Percentage of maximum level of borrowings of ERC of eligible asset pools</t>
  </si>
  <si>
    <t>35.00%</t>
  </si>
  <si>
    <t>Percentage of maximum level of borrowings of eligible accounts receivable</t>
  </si>
  <si>
    <t>75.00%</t>
  </si>
  <si>
    <t>Maximum cash dividends</t>
  </si>
  <si>
    <t>Stock repurchases authorized amount</t>
  </si>
  <si>
    <t>North American Credit Agreement</t>
  </si>
  <si>
    <t>Maximum borrowing capacity</t>
  </si>
  <si>
    <t>Line of Credit Facility, Value, Matures in Next 12 Months</t>
  </si>
  <si>
    <t>Current borrowing capacity</t>
  </si>
  <si>
    <t>Stated percentage</t>
  </si>
  <si>
    <t>Long-term debt</t>
  </si>
  <si>
    <t>Interest rate at period end</t>
  </si>
  <si>
    <t>4.92%</t>
  </si>
  <si>
    <t>Unsecured Debt [Member] | Senior Unsecured Debt other than Convertible Notes Due 2020 [Member]</t>
  </si>
  <si>
    <t>Maximum allowable debt</t>
  </si>
  <si>
    <t>Eurodollar Rate [Member]</t>
  </si>
  <si>
    <t>Basis spread variable rate</t>
  </si>
  <si>
    <t>1.00%</t>
  </si>
  <si>
    <t>Eurodollar Rate [Member] | Credit Agreement [Member]</t>
  </si>
  <si>
    <t>2.50%</t>
  </si>
  <si>
    <t>Base Rate [Member] | Credit Agreement [Member]</t>
  </si>
  <si>
    <t>1.50%</t>
  </si>
  <si>
    <t>Federal Funds Rate [Member]</t>
  </si>
  <si>
    <t>0.50%</t>
  </si>
  <si>
    <t>Line of Credit | Line of Credit</t>
  </si>
  <si>
    <t>Revolving Credit Facility | North American Credit Agreement</t>
  </si>
  <si>
    <t>Line of Credit Facility, Optional Increase in Borrowing Capacity</t>
  </si>
  <si>
    <t>Line of Credit Facility, Option to Reduce Borrowing Capacity</t>
  </si>
  <si>
    <t>Canadian Revolving Credit Facility [Member] | North American Credit Agreement</t>
  </si>
  <si>
    <t>Acquisition Subsequent to 2014 [Member] | Credit Agreement [Member]</t>
  </si>
  <si>
    <t>Maximum business combinations</t>
  </si>
  <si>
    <t>Borrowings - Outstanding Balances and Weighted Average Interest Rates (Details) - Revolving Credit Facility - USD ($) $ in Thousands</t>
  </si>
  <si>
    <t>12 Months Ended</t>
  </si>
  <si>
    <t>Term Loan [Member] | Foreign Corporate Debt Securities</t>
  </si>
  <si>
    <t>Amount Outstanding</t>
  </si>
  <si>
    <t>Weighted Average Interest Rate</t>
  </si>
  <si>
    <t>4.25%</t>
  </si>
  <si>
    <t>Term Loan [Member] | Domestic Corporate Debt Securities</t>
  </si>
  <si>
    <t>3.48%</t>
  </si>
  <si>
    <t>3.27%</t>
  </si>
  <si>
    <t>Revolving Facility [Member] | Foreign Corporate Debt Securities</t>
  </si>
  <si>
    <t>3.99%</t>
  </si>
  <si>
    <t>4.06%</t>
  </si>
  <si>
    <t>Revolving Facility [Member] | Domestic Corporate Debt Securities</t>
  </si>
  <si>
    <t>3.50%</t>
  </si>
  <si>
    <t>3.28%</t>
  </si>
  <si>
    <t>Borrowings - European Revolving Credit Facility and Term Loan(Details) $ in Thousands</t>
  </si>
  <si>
    <t>Mar. 31, 2017SEK</t>
  </si>
  <si>
    <t>Line of Credit Facility [Line Items]</t>
  </si>
  <si>
    <t>Overdraft Facility</t>
  </si>
  <si>
    <t>Facility line fee</t>
  </si>
  <si>
    <t>0.125%</t>
  </si>
  <si>
    <t>European Revolving Credit Facility</t>
  </si>
  <si>
    <t>Loan-to-value covenant</t>
  </si>
  <si>
    <t>European Revolving Credit Facility | Revolving Credit Facility</t>
  </si>
  <si>
    <t>Debt Instrument, covenant, interest bearing deposits, maximum | SEK</t>
  </si>
  <si>
    <t>Debt Instrument, covenant, minimum cash collection exceeding IFRS forecast</t>
  </si>
  <si>
    <t>95.00%</t>
  </si>
  <si>
    <t>Line of Credit | European Revolving Credit Facility | Revolving Credit Facility</t>
  </si>
  <si>
    <t>Long-term Debt</t>
  </si>
  <si>
    <t>Unused line fee as a percentage of margin</t>
  </si>
  <si>
    <t>1.26%</t>
  </si>
  <si>
    <t>Debt instrument, covenant, maximum GIBD</t>
  </si>
  <si>
    <t>Debt instrument, covenant, maximum GIBD, thereafter</t>
  </si>
  <si>
    <t>Long-term debt, gross</t>
  </si>
  <si>
    <t>Minimum | Interbank Offered Rate (IBOR) | Line of Credit | European Revolving Credit Facility | Revolving Credit Facility</t>
  </si>
  <si>
    <t>2.80%</t>
  </si>
  <si>
    <t>Minimum | Interbank Offered Rate (IBOR) | Line of Credit | European Revolving Credit Facility | Term Loan Facility</t>
  </si>
  <si>
    <t>Maximum | Interbank Offered Rate (IBOR) | Line of Credit | European Revolving Credit Facility | Revolving Credit Facility</t>
  </si>
  <si>
    <t>3.90%</t>
  </si>
  <si>
    <t>Maximum | Interbank Offered Rate (IBOR) | Line of Credit | European Revolving Credit Facility | Term Loan Facility</t>
  </si>
  <si>
    <t>4.50%</t>
  </si>
  <si>
    <t>Borrowings - Convertible Senior Notes (Details)</t>
  </si>
  <si>
    <t>Aug. 13, 2013USD ($)$ / shares</t>
  </si>
  <si>
    <t>Mar. 31, 2017USD ($)$ / shares</t>
  </si>
  <si>
    <t>Minimum average share price triggering dilutive effect (usd per share) | $ / shares</t>
  </si>
  <si>
    <t>Convertible debt, estimated fair value</t>
  </si>
  <si>
    <t>Face amount</t>
  </si>
  <si>
    <t>Conversion ratio</t>
  </si>
  <si>
    <t>Carrying amount of convertible debt</t>
  </si>
  <si>
    <t>Debt Issuance Cost</t>
  </si>
  <si>
    <t>Equity and debt issuance costs</t>
  </si>
  <si>
    <t>Equity Issuance Costs</t>
  </si>
  <si>
    <t>Borrowings - Balances of Liability and Equity Components (Details) - USD ($)</t>
  </si>
  <si>
    <t>Equity component</t>
  </si>
  <si>
    <t>Borrowings - Interest Expense (Details) - Convertible Senior Notes - USD ($) $ in Thousands</t>
  </si>
  <si>
    <t>Interest expense - stated coupon rate</t>
  </si>
  <si>
    <t>Total interest expense - convertible notes</t>
  </si>
  <si>
    <t>Goodwill And Intangible Assets, Net (Narrative) (Details) - USD ($) $ in Thousands</t>
  </si>
  <si>
    <t>Addition to goodwill</t>
  </si>
  <si>
    <t>Goodwill And Intangible Assets, Net Schedule of Goodwill (Details) - USD ($) $ in Thousands</t>
  </si>
  <si>
    <t>Goodwill [Roll Forward]</t>
  </si>
  <si>
    <t>Goodwill, balance at beginning of year</t>
  </si>
  <si>
    <t>Accumulated impairment loss</t>
  </si>
  <si>
    <t>Acquisitions</t>
  </si>
  <si>
    <t>Net change in goodwill</t>
  </si>
  <si>
    <t>Goodwill, balance at end of year</t>
  </si>
  <si>
    <t>Income Taxes - Additional Disclosures (Details) - USD ($) $ in Millions</t>
  </si>
  <si>
    <t>Income Tax Contingency [Line Items]</t>
  </si>
  <si>
    <t>Cash on hand related to foreign operations with permanently reinvested earnings</t>
  </si>
  <si>
    <t>Ongoing U.S. Tax Court Petition [Member]</t>
  </si>
  <si>
    <t>Deferred tax liabilities</t>
  </si>
  <si>
    <t>Estimated potential federal and state interest</t>
  </si>
  <si>
    <t>Earnings Per Share (Details) - USD ($) $ / shares in Units, $ in Thousands</t>
  </si>
  <si>
    <t>Minimum average share price triggering dilutive effect (usd per share)</t>
  </si>
  <si>
    <t>Weighted Average Common Shares, Basic EPS</t>
  </si>
  <si>
    <t>Weighted Average Common Shares, Dilutive effect of nonvested share awards</t>
  </si>
  <si>
    <t>Weighted Average Common Shares, Diluted EPS</t>
  </si>
  <si>
    <t>EPS, Basic (in dollars per share)</t>
  </si>
  <si>
    <t>EPS, Dilutive effect of nonvested share awards (in dollars per share)</t>
  </si>
  <si>
    <t>EPS, Diluted (in dollars per share)</t>
  </si>
  <si>
    <t>Antidilutive options outstanding</t>
  </si>
  <si>
    <t>Commitments and Contingencies (Details) - USD ($) $ in Millions</t>
  </si>
  <si>
    <t>1 Months Ended</t>
  </si>
  <si>
    <t>Apr. 30, 2016</t>
  </si>
  <si>
    <t>Loss Contingencies [Line Items]</t>
  </si>
  <si>
    <t>Future compensation under employment agreements</t>
  </si>
  <si>
    <t>Total future minimum lease payments</t>
  </si>
  <si>
    <t>Amount to be purchased under forward flow agreements</t>
  </si>
  <si>
    <t>Internal Revenue Service Audit [Member]</t>
  </si>
  <si>
    <t>Use of cost recovery for income tax purposes - U.S.</t>
  </si>
  <si>
    <t>Income tax examination, estimate of possible loss</t>
  </si>
  <si>
    <t>Consumer Financial Protection Bureau Investigation [Member]</t>
  </si>
  <si>
    <t>Loss Contingency, Estimate of Possible Loss</t>
  </si>
  <si>
    <t>Fair Value Measurements And Disclosures - Financial Instruments Not Required to be Carried at Fair Value (Details) - USD ($) $ in Thousands</t>
  </si>
  <si>
    <t>Dec. 31, 2015</t>
  </si>
  <si>
    <t>Financial assets:</t>
  </si>
  <si>
    <t>Cash and cash equivalents, carrying amount</t>
  </si>
  <si>
    <t>Cash and cash equivalents, estimated fair value</t>
  </si>
  <si>
    <t>Finance receivables, net, carrying amount</t>
  </si>
  <si>
    <t>Finance receivables, net, estimated fair value</t>
  </si>
  <si>
    <t>Financial liabilities:</t>
  </si>
  <si>
    <t>Interest-bearing deposits, carrying value</t>
  </si>
  <si>
    <t>Interest-bearing deposits, fair value</t>
  </si>
  <si>
    <t>Revolving lines of credit, estimated fair value</t>
  </si>
  <si>
    <t>Term loans, carrying amount</t>
  </si>
  <si>
    <t>Term loans, estimated fair value</t>
  </si>
  <si>
    <t>Convertible debt</t>
  </si>
  <si>
    <t>Reported Value Measurement [Member]</t>
  </si>
  <si>
    <t>Cost Method Investments</t>
  </si>
  <si>
    <t>Estimate of Fair Value Measurement [Member]</t>
  </si>
  <si>
    <t>Cost Method Investments, Fair Value Disclosure</t>
  </si>
  <si>
    <t>Fair Value Measurements And Disclosures Fair Value Measurements and Disclosures - Financial Instruments Required to be Carried at Fair Value (Details) - USD ($) $ in Thousands</t>
  </si>
  <si>
    <t>Fair Value, Assets and Liabilities Measured on Recurring and Nonrecurring Basis [Line Items]</t>
  </si>
  <si>
    <t>Cost method investments, expected liquidation period, minimum</t>
  </si>
  <si>
    <t>1 year</t>
  </si>
  <si>
    <t>Cost method investments, expected liquidation period, Maximum</t>
  </si>
  <si>
    <t>4 years</t>
  </si>
  <si>
    <t>Assets:</t>
  </si>
  <si>
    <t>Interest rate swap contracts (recorded in accrued expenses)</t>
  </si>
  <si>
    <t>Level 1 [Member]</t>
  </si>
  <si>
    <t>Level 2 [Member]</t>
  </si>
  <si>
    <t>Level 3 [Member]</t>
  </si>
  <si>
    <t xml:space="preserve"> </t>
  </si>
  <si>
    <t>Recent Accounting Pronouncements Narrative (Details) $ in Millions</t>
  </si>
  <si>
    <t>Increase of provision for income taxes</t>
  </si>
  <si>
    <t>Sale of Subsidiaries (Details) - USD ($) $ in Thousands</t>
  </si>
  <si>
    <t>Jan. 24, 2017</t>
  </si>
  <si>
    <t>Income Statement, Balance Sheet and Additional Disclosures by Disposal Groups, Including Discontinued Operations [Line Items]</t>
  </si>
  <si>
    <t>Government Services Businesses [Member] | Disposal Group, Disposed of by Sale, Not Discontinued Operations [Member]</t>
  </si>
  <si>
    <t>Proceeds from divestiture of businesses</t>
  </si>
  <si>
    <t>Government Services Businesses [Member] | Disposal Group, Held-for-sale, Not Discontinued Operations [Member]</t>
  </si>
  <si>
    <t>Subsequent Event (Details) - North American Credit Agreement - USD ($) $ in Millions</t>
  </si>
  <si>
    <t>May 05, 2017</t>
  </si>
  <si>
    <t>Subsequent Event [Line Items]</t>
  </si>
  <si>
    <t>Line of Credit Facility, Maximum Borrowing Capacity</t>
  </si>
  <si>
    <t>Revolving Credit Facility</t>
  </si>
  <si>
    <t>Revolving Credit Facility | Subsequent Event</t>
  </si>
  <si>
    <t>Term Loan | Revolving Credit Facility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SEK &quot;#,##0_);_(&quot;SEK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5348</v>
      </c>
    </row>
    <row r="12" spans="1:3">
      <c r="A12" s="4" t="s">
        <v>19</v>
      </c>
      <c r="B12" s="4" t="s">
        <v>20</v>
      </c>
    </row>
    <row r="13" spans="1:3">
      <c r="A13" s="4" t="s">
        <v>21</v>
      </c>
      <c r="B13" s="4" t="s">
        <v>22</v>
      </c>
    </row>
    <row r="14" spans="1:3">
      <c r="A14" s="4" t="s">
        <v>23</v>
      </c>
      <c r="C14" s="5" t="n">
        <v>46438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68</v>
      </c>
    </row>
    <row r="4" spans="1:2">
      <c r="A4" s="4" t="s">
        <v>45</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110</v>
      </c>
      <c r="C3" s="7" t="n">
        <v>94287</v>
      </c>
    </row>
    <row r="4" spans="1:3">
      <c r="A4" s="4" t="s">
        <v>28</v>
      </c>
      <c r="B4" s="5" t="n">
        <v>74055</v>
      </c>
      <c r="C4" s="5" t="n">
        <v>68543</v>
      </c>
    </row>
    <row r="5" spans="1:3">
      <c r="A5" s="4" t="s">
        <v>29</v>
      </c>
      <c r="B5" s="5" t="n">
        <v>2366880</v>
      </c>
      <c r="C5" s="5" t="n">
        <v>2307969</v>
      </c>
    </row>
    <row r="6" spans="1:3">
      <c r="A6" s="4" t="s">
        <v>30</v>
      </c>
      <c r="B6" s="5" t="n">
        <v>17684</v>
      </c>
      <c r="C6" s="5" t="n">
        <v>11650</v>
      </c>
    </row>
    <row r="7" spans="1:3">
      <c r="A7" s="4" t="s">
        <v>31</v>
      </c>
      <c r="B7" s="5" t="n">
        <v>0</v>
      </c>
      <c r="C7" s="5" t="n">
        <v>9427</v>
      </c>
    </row>
    <row r="8" spans="1:3">
      <c r="A8" s="4" t="s">
        <v>32</v>
      </c>
      <c r="B8" s="5" t="n">
        <v>29090</v>
      </c>
      <c r="C8" s="5" t="n">
        <v>28482</v>
      </c>
    </row>
    <row r="9" spans="1:3">
      <c r="A9" s="4" t="s">
        <v>33</v>
      </c>
      <c r="B9" s="5" t="n">
        <v>38024</v>
      </c>
      <c r="C9" s="5" t="n">
        <v>38744</v>
      </c>
    </row>
    <row r="10" spans="1:3">
      <c r="A10" s="4" t="s">
        <v>34</v>
      </c>
      <c r="B10" s="5" t="n">
        <v>506240</v>
      </c>
      <c r="C10" s="5" t="n">
        <v>499911</v>
      </c>
    </row>
    <row r="11" spans="1:3">
      <c r="A11" s="4" t="s">
        <v>35</v>
      </c>
      <c r="B11" s="5" t="n">
        <v>27393</v>
      </c>
      <c r="C11" s="5" t="n">
        <v>27935</v>
      </c>
    </row>
    <row r="12" spans="1:3">
      <c r="A12" s="4" t="s">
        <v>36</v>
      </c>
      <c r="B12" s="5" t="n">
        <v>32373</v>
      </c>
      <c r="C12" s="5" t="n">
        <v>33808</v>
      </c>
    </row>
    <row r="13" spans="1:3">
      <c r="A13" s="4" t="s">
        <v>37</v>
      </c>
      <c r="B13" s="5" t="n">
        <v>0</v>
      </c>
      <c r="C13" s="5" t="n">
        <v>43243</v>
      </c>
    </row>
    <row r="14" spans="1:3">
      <c r="A14" s="4" t="s">
        <v>38</v>
      </c>
      <c r="B14" s="5" t="n">
        <v>3173849</v>
      </c>
      <c r="C14" s="5" t="n">
        <v>3163999</v>
      </c>
    </row>
    <row r="15" spans="1:3">
      <c r="A15" s="3" t="s">
        <v>39</v>
      </c>
    </row>
    <row r="16" spans="1:3">
      <c r="A16" s="4" t="s">
        <v>40</v>
      </c>
      <c r="B16" s="5" t="n">
        <v>3924</v>
      </c>
      <c r="C16" s="5" t="n">
        <v>2459</v>
      </c>
    </row>
    <row r="17" spans="1:3">
      <c r="A17" s="4" t="s">
        <v>41</v>
      </c>
      <c r="B17" s="5" t="n">
        <v>82594</v>
      </c>
      <c r="C17" s="5" t="n">
        <v>82699</v>
      </c>
    </row>
    <row r="18" spans="1:3">
      <c r="A18" s="4" t="s">
        <v>42</v>
      </c>
      <c r="B18" s="5" t="n">
        <v>37960</v>
      </c>
      <c r="C18" s="5" t="n">
        <v>19631</v>
      </c>
    </row>
    <row r="19" spans="1:3">
      <c r="A19" s="4" t="s">
        <v>43</v>
      </c>
      <c r="B19" s="5" t="n">
        <v>259330</v>
      </c>
      <c r="C19" s="5" t="n">
        <v>258344</v>
      </c>
    </row>
    <row r="20" spans="1:3">
      <c r="A20" s="4" t="s">
        <v>44</v>
      </c>
      <c r="B20" s="5" t="n">
        <v>78792</v>
      </c>
      <c r="C20" s="5" t="n">
        <v>76113</v>
      </c>
    </row>
    <row r="21" spans="1:3">
      <c r="A21" s="4" t="s">
        <v>45</v>
      </c>
      <c r="B21" s="5" t="n">
        <v>1708687</v>
      </c>
      <c r="C21" s="5" t="n">
        <v>1784101</v>
      </c>
    </row>
    <row r="22" spans="1:3">
      <c r="A22" s="4" t="s">
        <v>46</v>
      </c>
      <c r="B22" s="5" t="n">
        <v>13344</v>
      </c>
      <c r="C22" s="5" t="n">
        <v>10821</v>
      </c>
    </row>
    <row r="23" spans="1:3">
      <c r="A23" s="4" t="s">
        <v>47</v>
      </c>
      <c r="B23" s="5" t="n">
        <v>0</v>
      </c>
      <c r="C23" s="5" t="n">
        <v>4220</v>
      </c>
    </row>
    <row r="24" spans="1:3">
      <c r="A24" s="4" t="s">
        <v>48</v>
      </c>
      <c r="B24" s="5" t="n">
        <v>2184631</v>
      </c>
      <c r="C24" s="5" t="n">
        <v>2238388</v>
      </c>
    </row>
    <row r="25" spans="1:3">
      <c r="A25" s="4" t="s">
        <v>49</v>
      </c>
      <c r="B25" s="5" t="n">
        <v>8515</v>
      </c>
      <c r="C25" s="5" t="n">
        <v>8448</v>
      </c>
    </row>
    <row r="26" spans="1:3">
      <c r="A26" s="3" t="s">
        <v>50</v>
      </c>
    </row>
    <row r="27" spans="1:3">
      <c r="A27" s="4" t="s">
        <v>51</v>
      </c>
      <c r="B27" s="5" t="n">
        <v>0</v>
      </c>
      <c r="C27" s="5" t="n">
        <v>0</v>
      </c>
    </row>
    <row r="28" spans="1:3">
      <c r="A28" s="4" t="s">
        <v>52</v>
      </c>
      <c r="B28" s="5" t="n">
        <v>464</v>
      </c>
      <c r="C28" s="5" t="n">
        <v>464</v>
      </c>
    </row>
    <row r="29" spans="1:3">
      <c r="A29" s="4" t="s">
        <v>53</v>
      </c>
      <c r="B29" s="5" t="n">
        <v>66293</v>
      </c>
      <c r="C29" s="5" t="n">
        <v>66414</v>
      </c>
    </row>
    <row r="30" spans="1:3">
      <c r="A30" s="4" t="s">
        <v>54</v>
      </c>
      <c r="B30" s="5" t="n">
        <v>1097534</v>
      </c>
      <c r="C30" s="5" t="n">
        <v>1049367</v>
      </c>
    </row>
    <row r="31" spans="1:3">
      <c r="A31" s="4" t="s">
        <v>55</v>
      </c>
      <c r="B31" s="5" t="n">
        <v>-233476</v>
      </c>
      <c r="C31" s="5" t="n">
        <v>-251944</v>
      </c>
    </row>
    <row r="32" spans="1:3">
      <c r="A32" s="4" t="s">
        <v>56</v>
      </c>
      <c r="B32" s="5" t="n">
        <v>930815</v>
      </c>
      <c r="C32" s="5" t="n">
        <v>864301</v>
      </c>
    </row>
    <row r="33" spans="1:3">
      <c r="A33" s="4" t="s">
        <v>57</v>
      </c>
      <c r="B33" s="5" t="n">
        <v>49888</v>
      </c>
      <c r="C33" s="5" t="n">
        <v>52862</v>
      </c>
    </row>
    <row r="34" spans="1:3">
      <c r="A34" s="4" t="s">
        <v>58</v>
      </c>
      <c r="B34" s="5" t="n">
        <v>980703</v>
      </c>
      <c r="C34" s="5" t="n">
        <v>917163</v>
      </c>
    </row>
    <row r="35" spans="1:3">
      <c r="A35" s="4" t="s">
        <v>59</v>
      </c>
      <c r="B35" s="7" t="n">
        <v>3173849</v>
      </c>
      <c r="C35" s="7" t="n">
        <v>3163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42</v>
      </c>
      <c r="B1" s="2" t="s">
        <v>1</v>
      </c>
    </row>
    <row r="2" spans="1:3">
      <c r="B2" s="2" t="s">
        <v>243</v>
      </c>
      <c r="C2" s="2" t="s">
        <v>244</v>
      </c>
    </row>
    <row r="3" spans="1:3">
      <c r="A3" s="3" t="s">
        <v>245</v>
      </c>
    </row>
    <row r="4" spans="1:3">
      <c r="A4" s="4" t="s">
        <v>246</v>
      </c>
      <c r="B4" s="5" t="n">
        <v>1</v>
      </c>
    </row>
    <row r="5" spans="1:3">
      <c r="A5" s="4" t="s">
        <v>247</v>
      </c>
      <c r="B5" s="7" t="n">
        <v>206558</v>
      </c>
      <c r="C5" s="7" t="n">
        <v>224882</v>
      </c>
    </row>
    <row r="6" spans="1:3">
      <c r="A6" s="4" t="s">
        <v>248</v>
      </c>
      <c r="B6" s="5" t="n">
        <v>38024</v>
      </c>
      <c r="C6" s="5" t="n">
        <v>47785</v>
      </c>
    </row>
    <row r="7" spans="1:3">
      <c r="A7" s="4" t="s">
        <v>249</v>
      </c>
    </row>
    <row r="8" spans="1:3">
      <c r="A8" s="3" t="s">
        <v>245</v>
      </c>
    </row>
    <row r="9" spans="1:3">
      <c r="A9" s="4" t="s">
        <v>247</v>
      </c>
      <c r="B9" s="5" t="n">
        <v>143928</v>
      </c>
      <c r="C9" s="5" t="n">
        <v>170507</v>
      </c>
    </row>
    <row r="10" spans="1:3">
      <c r="A10" s="4" t="s">
        <v>248</v>
      </c>
      <c r="B10" s="5" t="n">
        <v>29166</v>
      </c>
      <c r="C10" s="5" t="n">
        <v>37316</v>
      </c>
    </row>
    <row r="11" spans="1:3">
      <c r="A11" s="4" t="s">
        <v>250</v>
      </c>
    </row>
    <row r="12" spans="1:3">
      <c r="A12" s="3" t="s">
        <v>245</v>
      </c>
    </row>
    <row r="13" spans="1:3">
      <c r="A13" s="4" t="s">
        <v>247</v>
      </c>
      <c r="B13" s="5" t="n">
        <v>62630</v>
      </c>
      <c r="C13" s="5" t="n">
        <v>54375</v>
      </c>
    </row>
    <row r="14" spans="1:3">
      <c r="A14" s="4" t="s">
        <v>248</v>
      </c>
      <c r="B14" s="7" t="n">
        <v>8858</v>
      </c>
      <c r="C14" s="7" t="n">
        <v>104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9</v>
      </c>
    </row>
    <row r="3" spans="1:3">
      <c r="A3" s="3" t="s">
        <v>252</v>
      </c>
    </row>
    <row r="4" spans="1:3">
      <c r="A4" s="4" t="s">
        <v>253</v>
      </c>
      <c r="B4" s="7" t="n">
        <v>2307969</v>
      </c>
      <c r="C4" s="7" t="n">
        <v>2202113</v>
      </c>
    </row>
    <row r="5" spans="1:3">
      <c r="A5" s="4" t="s">
        <v>254</v>
      </c>
      <c r="B5" s="5" t="n">
        <v>226397</v>
      </c>
      <c r="C5" s="5" t="n">
        <v>336379</v>
      </c>
    </row>
    <row r="6" spans="1:3">
      <c r="A6" s="4" t="s">
        <v>118</v>
      </c>
      <c r="B6" s="5" t="n">
        <v>17809</v>
      </c>
      <c r="C6" s="5" t="n">
        <v>16411</v>
      </c>
    </row>
    <row r="7" spans="1:3">
      <c r="A7" s="4" t="s">
        <v>255</v>
      </c>
      <c r="B7" s="5" t="n">
        <v>-185295</v>
      </c>
      <c r="C7" s="5" t="n">
        <v>-177826</v>
      </c>
    </row>
    <row r="8" spans="1:3">
      <c r="A8" s="4" t="s">
        <v>256</v>
      </c>
      <c r="B8" s="7" t="n">
        <v>2366880</v>
      </c>
      <c r="C8" s="7" t="n">
        <v>23770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2000000</v>
      </c>
      <c r="C4" s="5" t="n">
        <v>2000000</v>
      </c>
    </row>
    <row r="5" spans="1:3">
      <c r="A5" s="4" t="s">
        <v>64</v>
      </c>
      <c r="B5" s="5" t="n">
        <v>0</v>
      </c>
      <c r="C5" s="5" t="n">
        <v>0</v>
      </c>
    </row>
    <row r="6" spans="1:3">
      <c r="A6" s="4" t="s">
        <v>65</v>
      </c>
      <c r="B6" s="8" t="n">
        <v>0.01</v>
      </c>
      <c r="C6" s="8" t="n">
        <v>0.01</v>
      </c>
    </row>
    <row r="7" spans="1:3">
      <c r="A7" s="4" t="s">
        <v>66</v>
      </c>
      <c r="B7" s="5" t="n">
        <v>100000000</v>
      </c>
      <c r="C7" s="5" t="n">
        <v>100000000</v>
      </c>
    </row>
    <row r="8" spans="1:3">
      <c r="A8" s="4" t="s">
        <v>67</v>
      </c>
      <c r="B8" s="5" t="n">
        <v>46439000</v>
      </c>
      <c r="C8" s="5" t="n">
        <v>463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69</v>
      </c>
      <c r="D2" s="2" t="s">
        <v>25</v>
      </c>
    </row>
    <row r="3" spans="1:4">
      <c r="A3" s="3" t="s">
        <v>258</v>
      </c>
    </row>
    <row r="4" spans="1:4">
      <c r="A4" s="4" t="s">
        <v>259</v>
      </c>
      <c r="B4" s="7" t="n">
        <v>1700</v>
      </c>
      <c r="C4" s="7" t="n">
        <v>3600</v>
      </c>
    </row>
    <row r="5" spans="1:4">
      <c r="A5" s="4" t="s">
        <v>260</v>
      </c>
      <c r="B5" s="9" t="n">
        <v>227.8</v>
      </c>
      <c r="C5" s="9" t="n">
        <v>336.8</v>
      </c>
    </row>
    <row r="6" spans="1:4">
      <c r="A6" s="4" t="s">
        <v>261</v>
      </c>
      <c r="B6" s="9" t="n">
        <v>383.7</v>
      </c>
      <c r="C6" s="9" t="n">
        <v>484.3</v>
      </c>
    </row>
    <row r="7" spans="1:4">
      <c r="A7" s="4" t="s">
        <v>262</v>
      </c>
      <c r="B7" s="5" t="n">
        <v>5100</v>
      </c>
      <c r="C7" s="7" t="n">
        <v>5300</v>
      </c>
    </row>
    <row r="8" spans="1:4">
      <c r="A8" s="4" t="s">
        <v>263</v>
      </c>
      <c r="B8" s="10" t="n">
        <v>110.7</v>
      </c>
      <c r="D8" s="10" t="n">
        <v>10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164</v>
      </c>
    </row>
    <row r="3" spans="1:2">
      <c r="A3" s="5" t="n">
        <v>2018</v>
      </c>
      <c r="B3" s="7" t="n">
        <v>657272</v>
      </c>
    </row>
    <row r="4" spans="1:2">
      <c r="A4" s="5" t="n">
        <v>2019</v>
      </c>
      <c r="B4" s="5" t="n">
        <v>548346</v>
      </c>
    </row>
    <row r="5" spans="1:2">
      <c r="A5" s="5" t="n">
        <v>2020</v>
      </c>
      <c r="B5" s="5" t="n">
        <v>424891</v>
      </c>
    </row>
    <row r="6" spans="1:2">
      <c r="A6" s="5" t="n">
        <v>2021</v>
      </c>
      <c r="B6" s="5" t="n">
        <v>333705</v>
      </c>
    </row>
    <row r="7" spans="1:2">
      <c r="A7" s="5" t="n">
        <v>2022</v>
      </c>
      <c r="B7" s="5" t="n">
        <v>215134</v>
      </c>
    </row>
    <row r="8" spans="1:2">
      <c r="A8" s="5" t="n">
        <v>2023</v>
      </c>
      <c r="B8" s="5" t="n">
        <v>103021</v>
      </c>
    </row>
    <row r="9" spans="1:2">
      <c r="A9" s="5" t="n">
        <v>2024</v>
      </c>
      <c r="B9" s="5" t="n">
        <v>38099</v>
      </c>
    </row>
    <row r="10" spans="1:2">
      <c r="A10" s="5" t="n">
        <v>2025</v>
      </c>
      <c r="B10" s="5" t="n">
        <v>17412</v>
      </c>
    </row>
    <row r="11" spans="1:2">
      <c r="A11" s="5" t="n">
        <v>2026</v>
      </c>
      <c r="B11" s="5" t="n">
        <v>15290</v>
      </c>
    </row>
    <row r="12" spans="1:2">
      <c r="A12" s="5" t="n">
        <v>2027</v>
      </c>
      <c r="B12" s="5" t="n">
        <v>13034</v>
      </c>
    </row>
    <row r="13" spans="1:2">
      <c r="A13" s="4" t="s">
        <v>266</v>
      </c>
      <c r="B13" s="5" t="n">
        <v>676</v>
      </c>
    </row>
    <row r="14" spans="1:2">
      <c r="A14" s="4" t="s">
        <v>267</v>
      </c>
      <c r="B14" s="7" t="n">
        <v>23668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269</v>
      </c>
    </row>
    <row r="4" spans="1:3">
      <c r="A4" s="4" t="s">
        <v>253</v>
      </c>
      <c r="B4" s="7" t="n">
        <v>2740006</v>
      </c>
      <c r="C4" s="7" t="n">
        <v>2727204</v>
      </c>
    </row>
    <row r="5" spans="1:3">
      <c r="A5" s="4" t="s">
        <v>71</v>
      </c>
      <c r="B5" s="5" t="n">
        <v>-194535</v>
      </c>
      <c r="C5" s="5" t="n">
        <v>-206507</v>
      </c>
    </row>
    <row r="6" spans="1:3">
      <c r="A6" s="4" t="s">
        <v>270</v>
      </c>
      <c r="B6" s="5" t="n">
        <v>163395</v>
      </c>
      <c r="C6" s="5" t="n">
        <v>260249</v>
      </c>
    </row>
    <row r="7" spans="1:3">
      <c r="A7" s="4" t="s">
        <v>271</v>
      </c>
      <c r="B7" s="5" t="n">
        <v>47078</v>
      </c>
      <c r="C7" s="5" t="n">
        <v>-1035</v>
      </c>
    </row>
    <row r="8" spans="1:3">
      <c r="A8" s="4" t="s">
        <v>118</v>
      </c>
      <c r="B8" s="5" t="n">
        <v>20502</v>
      </c>
      <c r="C8" s="5" t="n">
        <v>99839</v>
      </c>
    </row>
    <row r="9" spans="1:3">
      <c r="A9" s="4" t="s">
        <v>256</v>
      </c>
      <c r="B9" s="7" t="n">
        <v>2776446</v>
      </c>
      <c r="C9" s="7" t="n">
        <v>28797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3" t="s">
        <v>273</v>
      </c>
    </row>
    <row r="4" spans="1:3">
      <c r="A4" s="4" t="s">
        <v>274</v>
      </c>
      <c r="B4" s="7" t="n">
        <v>211465</v>
      </c>
      <c r="C4" s="7" t="n">
        <v>114861</v>
      </c>
    </row>
    <row r="5" spans="1:3">
      <c r="A5" s="4" t="s">
        <v>275</v>
      </c>
      <c r="B5" s="5" t="n">
        <v>2708</v>
      </c>
      <c r="C5" s="5" t="n">
        <v>10018</v>
      </c>
    </row>
    <row r="6" spans="1:3">
      <c r="A6" s="4" t="s">
        <v>276</v>
      </c>
      <c r="B6" s="5" t="n">
        <v>-29</v>
      </c>
      <c r="C6" s="5" t="n">
        <v>-120</v>
      </c>
    </row>
    <row r="7" spans="1:3">
      <c r="A7" s="4" t="s">
        <v>277</v>
      </c>
      <c r="B7" s="5" t="n">
        <v>2679</v>
      </c>
      <c r="C7" s="5" t="n">
        <v>9898</v>
      </c>
    </row>
    <row r="8" spans="1:3">
      <c r="A8" s="4" t="s">
        <v>118</v>
      </c>
      <c r="B8" s="5" t="n">
        <v>269</v>
      </c>
      <c r="C8" s="5" t="n">
        <v>-171</v>
      </c>
    </row>
    <row r="9" spans="1:3">
      <c r="A9" s="4" t="s">
        <v>278</v>
      </c>
      <c r="B9" s="7" t="n">
        <v>214413</v>
      </c>
      <c r="C9" s="7" t="n">
        <v>1245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v>
      </c>
      <c r="C1" s="2" t="s">
        <v>25</v>
      </c>
    </row>
    <row r="2" spans="1:3">
      <c r="A2" s="3" t="s">
        <v>280</v>
      </c>
    </row>
    <row r="3" spans="1:3">
      <c r="A3" s="4" t="s">
        <v>281</v>
      </c>
      <c r="B3" s="7" t="n">
        <v>3613</v>
      </c>
      <c r="C3" s="7" t="n">
        <v>2138</v>
      </c>
    </row>
    <row r="4" spans="1:3">
      <c r="A4" s="3" t="s">
        <v>282</v>
      </c>
    </row>
    <row r="5" spans="1:3">
      <c r="A5" s="4" t="s">
        <v>283</v>
      </c>
      <c r="B5" s="5" t="n">
        <v>55978</v>
      </c>
      <c r="C5" s="5" t="n">
        <v>51407</v>
      </c>
    </row>
    <row r="6" spans="1:3">
      <c r="A6" s="3" t="s">
        <v>284</v>
      </c>
    </row>
    <row r="7" spans="1:3">
      <c r="A7" s="4" t="s">
        <v>285</v>
      </c>
      <c r="B7" s="5" t="n">
        <v>14464</v>
      </c>
      <c r="C7" s="5" t="n">
        <v>14998</v>
      </c>
    </row>
    <row r="8" spans="1:3">
      <c r="A8" s="4" t="s">
        <v>28</v>
      </c>
      <c r="B8" s="5" t="n">
        <v>74055</v>
      </c>
      <c r="C8" s="5" t="n">
        <v>68543</v>
      </c>
    </row>
    <row r="9" spans="1:3">
      <c r="A9" s="4" t="s">
        <v>286</v>
      </c>
    </row>
    <row r="10" spans="1:3">
      <c r="A10" s="3" t="s">
        <v>282</v>
      </c>
    </row>
    <row r="11" spans="1:3">
      <c r="A11" s="4" t="s">
        <v>283</v>
      </c>
      <c r="B11" s="5" t="n">
        <v>55978</v>
      </c>
      <c r="C11" s="5" t="n">
        <v>51407</v>
      </c>
    </row>
    <row r="12" spans="1:3">
      <c r="A12" s="4" t="s">
        <v>287</v>
      </c>
    </row>
    <row r="13" spans="1:3">
      <c r="A13" s="3" t="s">
        <v>280</v>
      </c>
    </row>
    <row r="14" spans="1:3">
      <c r="A14" s="4" t="s">
        <v>281</v>
      </c>
      <c r="B14" s="7" t="n">
        <v>3613</v>
      </c>
      <c r="C14" s="7" t="n">
        <v>21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8</v>
      </c>
      <c r="B1" s="2" t="s">
        <v>1</v>
      </c>
    </row>
    <row r="2" spans="1:3">
      <c r="B2" s="2" t="s">
        <v>2</v>
      </c>
      <c r="C2" s="2" t="s">
        <v>69</v>
      </c>
    </row>
    <row r="3" spans="1:3">
      <c r="A3" s="3" t="s">
        <v>166</v>
      </c>
    </row>
    <row r="4" spans="1:3">
      <c r="A4" s="4" t="s">
        <v>289</v>
      </c>
      <c r="B4" s="10" t="n">
        <v>1.4</v>
      </c>
      <c r="C4" s="10" t="n">
        <v>1.6</v>
      </c>
    </row>
    <row r="5" spans="1:3">
      <c r="A5" s="4" t="s">
        <v>290</v>
      </c>
      <c r="B5" s="4" t="s">
        <v>291</v>
      </c>
    </row>
    <row r="6" spans="1:3">
      <c r="A6" s="4" t="s">
        <v>292</v>
      </c>
      <c r="B6" s="10" t="n">
        <v>2.9</v>
      </c>
      <c r="C6" s="10"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80</v>
      </c>
    </row>
    <row r="3" spans="1:3">
      <c r="A3" s="4" t="s">
        <v>294</v>
      </c>
      <c r="B3" s="7" t="n">
        <v>3613</v>
      </c>
      <c r="C3" s="7" t="n">
        <v>2138</v>
      </c>
    </row>
    <row r="4" spans="1:3">
      <c r="A4" s="3" t="s">
        <v>282</v>
      </c>
    </row>
    <row r="5" spans="1:3">
      <c r="A5" s="4" t="s">
        <v>295</v>
      </c>
      <c r="B5" s="5" t="n">
        <v>55978</v>
      </c>
      <c r="C5" s="5" t="n">
        <v>51407</v>
      </c>
    </row>
    <row r="6" spans="1:3">
      <c r="A6" s="4" t="s">
        <v>294</v>
      </c>
      <c r="B6" s="5" t="n">
        <v>60165</v>
      </c>
      <c r="C6" s="5" t="n">
        <v>55554</v>
      </c>
    </row>
    <row r="7" spans="1:3">
      <c r="A7" s="4" t="s">
        <v>286</v>
      </c>
    </row>
    <row r="8" spans="1:3">
      <c r="A8" s="3" t="s">
        <v>282</v>
      </c>
    </row>
    <row r="9" spans="1:3">
      <c r="A9" s="4" t="s">
        <v>295</v>
      </c>
      <c r="B9" s="5" t="n">
        <v>55978</v>
      </c>
      <c r="C9" s="5" t="n">
        <v>51407</v>
      </c>
    </row>
    <row r="10" spans="1:3">
      <c r="A10" s="4" t="s">
        <v>296</v>
      </c>
      <c r="B10" s="5" t="n">
        <v>4187</v>
      </c>
      <c r="C10" s="5" t="n">
        <v>4147</v>
      </c>
    </row>
    <row r="11" spans="1:3">
      <c r="A11" s="4" t="s">
        <v>297</v>
      </c>
      <c r="B11" s="5" t="n">
        <v>0</v>
      </c>
      <c r="C11" s="5" t="n">
        <v>0</v>
      </c>
    </row>
    <row r="12" spans="1:3">
      <c r="A12" s="4" t="s">
        <v>294</v>
      </c>
      <c r="B12" s="5" t="n">
        <v>60165</v>
      </c>
      <c r="C12" s="5" t="n">
        <v>55554</v>
      </c>
    </row>
    <row r="13" spans="1:3">
      <c r="A13" s="4" t="s">
        <v>287</v>
      </c>
    </row>
    <row r="14" spans="1:3">
      <c r="A14" s="3" t="s">
        <v>280</v>
      </c>
    </row>
    <row r="15" spans="1:3">
      <c r="A15" s="4" t="s">
        <v>295</v>
      </c>
      <c r="B15" s="5" t="n">
        <v>3610</v>
      </c>
      <c r="C15" s="5" t="n">
        <v>2161</v>
      </c>
    </row>
    <row r="16" spans="1:3">
      <c r="A16" s="4" t="s">
        <v>298</v>
      </c>
      <c r="B16" s="5" t="n">
        <v>5</v>
      </c>
      <c r="C16" s="5" t="n">
        <v>0</v>
      </c>
    </row>
    <row r="17" spans="1:3">
      <c r="A17" s="4" t="s">
        <v>299</v>
      </c>
      <c r="B17" s="5" t="n">
        <v>2</v>
      </c>
      <c r="C17" s="5" t="n">
        <v>23</v>
      </c>
    </row>
    <row r="18" spans="1:3">
      <c r="A18" s="4" t="s">
        <v>294</v>
      </c>
      <c r="B18" s="7" t="n">
        <v>3613</v>
      </c>
      <c r="C18" s="7" t="n">
        <v>2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300</v>
      </c>
      <c r="B1" s="2" t="s">
        <v>2</v>
      </c>
      <c r="C1" s="2" t="s">
        <v>25</v>
      </c>
      <c r="D1" s="2" t="s">
        <v>301</v>
      </c>
    </row>
    <row r="2" spans="1:4">
      <c r="A2" s="3" t="s">
        <v>302</v>
      </c>
    </row>
    <row r="3" spans="1:4">
      <c r="A3" s="4" t="s">
        <v>303</v>
      </c>
      <c r="B3" s="7" t="n">
        <v>425199000</v>
      </c>
      <c r="C3" s="7" t="n">
        <v>430764000</v>
      </c>
    </row>
    <row r="4" spans="1:4">
      <c r="A4" s="4" t="s">
        <v>304</v>
      </c>
      <c r="B4" s="5" t="n">
        <v>-29375000</v>
      </c>
      <c r="C4" s="5" t="n">
        <v>-31031000</v>
      </c>
    </row>
    <row r="5" spans="1:4">
      <c r="A5" s="4" t="s">
        <v>108</v>
      </c>
      <c r="B5" s="5" t="n">
        <v>1708687000</v>
      </c>
      <c r="C5" s="5" t="n">
        <v>1784101000</v>
      </c>
    </row>
    <row r="6" spans="1:4">
      <c r="A6" s="4" t="s">
        <v>305</v>
      </c>
    </row>
    <row r="7" spans="1:4">
      <c r="A7" s="3" t="s">
        <v>302</v>
      </c>
    </row>
    <row r="8" spans="1:4">
      <c r="A8" s="4" t="s">
        <v>303</v>
      </c>
      <c r="B8" s="5" t="n">
        <v>425199000</v>
      </c>
      <c r="C8" s="5" t="n">
        <v>430764000</v>
      </c>
    </row>
    <row r="9" spans="1:4">
      <c r="A9" s="4" t="s">
        <v>306</v>
      </c>
    </row>
    <row r="10" spans="1:4">
      <c r="A10" s="3" t="s">
        <v>302</v>
      </c>
    </row>
    <row r="11" spans="1:4">
      <c r="A11" s="4" t="s">
        <v>307</v>
      </c>
      <c r="B11" s="5" t="n">
        <v>287500000</v>
      </c>
      <c r="C11" s="5" t="n">
        <v>287500000</v>
      </c>
      <c r="D11" s="7" t="n">
        <v>287500000</v>
      </c>
    </row>
    <row r="12" spans="1:4">
      <c r="A12" s="4" t="s">
        <v>308</v>
      </c>
    </row>
    <row r="13" spans="1:4">
      <c r="A13" s="3" t="s">
        <v>302</v>
      </c>
    </row>
    <row r="14" spans="1:4">
      <c r="A14" s="4" t="s">
        <v>309</v>
      </c>
      <c r="B14" s="5" t="n">
        <v>643004000</v>
      </c>
      <c r="C14" s="5" t="n">
        <v>695088000</v>
      </c>
    </row>
    <row r="15" spans="1:4">
      <c r="A15" s="4" t="s">
        <v>310</v>
      </c>
    </row>
    <row r="16" spans="1:4">
      <c r="A16" s="3" t="s">
        <v>302</v>
      </c>
    </row>
    <row r="17" spans="1:4">
      <c r="A17" s="4" t="s">
        <v>309</v>
      </c>
      <c r="B17" s="7" t="n">
        <v>382359000</v>
      </c>
      <c r="C17" s="7" t="n">
        <v>4017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11</v>
      </c>
      <c r="B1" s="2" t="s">
        <v>265</v>
      </c>
    </row>
    <row r="2" spans="1:2">
      <c r="A2" s="3" t="s">
        <v>168</v>
      </c>
    </row>
    <row r="3" spans="1:2">
      <c r="A3" s="5" t="n">
        <v>2018</v>
      </c>
      <c r="B3" s="7" t="n">
        <v>198605</v>
      </c>
    </row>
    <row r="4" spans="1:2">
      <c r="A4" s="5" t="n">
        <v>2019</v>
      </c>
      <c r="B4" s="5" t="n">
        <v>10000</v>
      </c>
    </row>
    <row r="5" spans="1:2">
      <c r="A5" s="5" t="n">
        <v>2020</v>
      </c>
      <c r="B5" s="5" t="n">
        <v>10000</v>
      </c>
    </row>
    <row r="6" spans="1:2">
      <c r="A6" s="5" t="n">
        <v>2021</v>
      </c>
      <c r="B6" s="5" t="n">
        <v>1519457</v>
      </c>
    </row>
    <row r="7" spans="1:2">
      <c r="A7" s="5" t="n">
        <v>2022</v>
      </c>
      <c r="B7" s="5" t="n">
        <v>0</v>
      </c>
    </row>
    <row r="8" spans="1:2">
      <c r="A8" s="4" t="s">
        <v>108</v>
      </c>
      <c r="B8" s="7" t="n">
        <v>17380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12</v>
      </c>
      <c r="B1" s="2" t="s">
        <v>1</v>
      </c>
    </row>
    <row r="2" spans="1:4">
      <c r="B2" s="2" t="s">
        <v>265</v>
      </c>
      <c r="C2" s="2" t="s">
        <v>313</v>
      </c>
      <c r="D2" s="2" t="s">
        <v>301</v>
      </c>
    </row>
    <row r="3" spans="1:4">
      <c r="A3" s="3" t="s">
        <v>302</v>
      </c>
    </row>
    <row r="4" spans="1:4">
      <c r="A4" s="4" t="s">
        <v>314</v>
      </c>
      <c r="B4" s="4" t="s">
        <v>315</v>
      </c>
    </row>
    <row r="5" spans="1:4">
      <c r="A5" s="4" t="s">
        <v>316</v>
      </c>
      <c r="B5" s="7" t="n">
        <v>1025363000</v>
      </c>
      <c r="C5" s="7" t="n">
        <v>1096868000</v>
      </c>
    </row>
    <row r="6" spans="1:4">
      <c r="A6" s="4" t="s">
        <v>303</v>
      </c>
      <c r="B6" s="7" t="n">
        <v>425199000</v>
      </c>
      <c r="C6" s="5" t="n">
        <v>430764000</v>
      </c>
    </row>
    <row r="7" spans="1:4">
      <c r="A7" s="4" t="s">
        <v>317</v>
      </c>
    </row>
    <row r="8" spans="1:4">
      <c r="A8" s="3" t="s">
        <v>302</v>
      </c>
    </row>
    <row r="9" spans="1:4">
      <c r="A9" s="4" t="s">
        <v>318</v>
      </c>
      <c r="B9" s="11" t="n">
        <v>2.25</v>
      </c>
    </row>
    <row r="10" spans="1:4">
      <c r="A10" s="4" t="s">
        <v>319</v>
      </c>
      <c r="B10" s="4" t="s">
        <v>320</v>
      </c>
    </row>
    <row r="11" spans="1:4">
      <c r="A11" s="4" t="s">
        <v>321</v>
      </c>
      <c r="B11" s="4" t="s">
        <v>322</v>
      </c>
    </row>
    <row r="12" spans="1:4">
      <c r="A12" s="4" t="s">
        <v>323</v>
      </c>
      <c r="B12" s="7" t="n">
        <v>20000000</v>
      </c>
    </row>
    <row r="13" spans="1:4">
      <c r="A13" s="4" t="s">
        <v>324</v>
      </c>
      <c r="B13" s="5" t="n">
        <v>100000000</v>
      </c>
    </row>
    <row r="14" spans="1:4">
      <c r="A14" s="4" t="s">
        <v>325</v>
      </c>
    </row>
    <row r="15" spans="1:4">
      <c r="A15" s="3" t="s">
        <v>302</v>
      </c>
    </row>
    <row r="16" spans="1:4">
      <c r="A16" s="4" t="s">
        <v>326</v>
      </c>
      <c r="B16" s="5" t="n">
        <v>938000000</v>
      </c>
    </row>
    <row r="17" spans="1:4">
      <c r="A17" s="4" t="s">
        <v>327</v>
      </c>
      <c r="B17" s="5" t="n">
        <v>207500000</v>
      </c>
    </row>
    <row r="18" spans="1:4">
      <c r="A18" s="4" t="s">
        <v>328</v>
      </c>
      <c r="B18" s="5" t="n">
        <v>155000000</v>
      </c>
    </row>
    <row r="19" spans="1:4">
      <c r="A19" s="4" t="s">
        <v>306</v>
      </c>
    </row>
    <row r="20" spans="1:4">
      <c r="A20" s="3" t="s">
        <v>302</v>
      </c>
    </row>
    <row r="21" spans="1:4">
      <c r="A21" s="4" t="s">
        <v>329</v>
      </c>
      <c r="D21" s="4" t="s">
        <v>291</v>
      </c>
    </row>
    <row r="22" spans="1:4">
      <c r="A22" s="4" t="s">
        <v>330</v>
      </c>
      <c r="B22" s="7" t="n">
        <v>270725000</v>
      </c>
      <c r="C22" s="5" t="n">
        <v>269570000</v>
      </c>
    </row>
    <row r="23" spans="1:4">
      <c r="A23" s="4" t="s">
        <v>331</v>
      </c>
      <c r="B23" s="4" t="s">
        <v>332</v>
      </c>
    </row>
    <row r="24" spans="1:4">
      <c r="A24" s="4" t="s">
        <v>333</v>
      </c>
    </row>
    <row r="25" spans="1:4">
      <c r="A25" s="3" t="s">
        <v>302</v>
      </c>
    </row>
    <row r="26" spans="1:4">
      <c r="A26" s="4" t="s">
        <v>334</v>
      </c>
      <c r="B26" s="7" t="n">
        <v>500000000</v>
      </c>
    </row>
    <row r="27" spans="1:4">
      <c r="A27" s="4" t="s">
        <v>305</v>
      </c>
    </row>
    <row r="28" spans="1:4">
      <c r="A28" s="3" t="s">
        <v>302</v>
      </c>
    </row>
    <row r="29" spans="1:4">
      <c r="A29" s="4" t="s">
        <v>303</v>
      </c>
      <c r="B29" s="7" t="n">
        <v>425199000</v>
      </c>
      <c r="C29" s="7" t="n">
        <v>430764000</v>
      </c>
    </row>
    <row r="30" spans="1:4">
      <c r="A30" s="4" t="s">
        <v>335</v>
      </c>
    </row>
    <row r="31" spans="1:4">
      <c r="A31" s="3" t="s">
        <v>302</v>
      </c>
    </row>
    <row r="32" spans="1:4">
      <c r="A32" s="4" t="s">
        <v>336</v>
      </c>
      <c r="B32" s="4" t="s">
        <v>337</v>
      </c>
    </row>
    <row r="33" spans="1:4">
      <c r="A33" s="4" t="s">
        <v>338</v>
      </c>
    </row>
    <row r="34" spans="1:4">
      <c r="A34" s="3" t="s">
        <v>302</v>
      </c>
    </row>
    <row r="35" spans="1:4">
      <c r="A35" s="4" t="s">
        <v>336</v>
      </c>
      <c r="B35" s="4" t="s">
        <v>339</v>
      </c>
    </row>
    <row r="36" spans="1:4">
      <c r="A36" s="4" t="s">
        <v>340</v>
      </c>
    </row>
    <row r="37" spans="1:4">
      <c r="A37" s="3" t="s">
        <v>302</v>
      </c>
    </row>
    <row r="38" spans="1:4">
      <c r="A38" s="4" t="s">
        <v>336</v>
      </c>
      <c r="B38" s="4" t="s">
        <v>341</v>
      </c>
    </row>
    <row r="39" spans="1:4">
      <c r="A39" s="4" t="s">
        <v>342</v>
      </c>
    </row>
    <row r="40" spans="1:4">
      <c r="A40" s="3" t="s">
        <v>302</v>
      </c>
    </row>
    <row r="41" spans="1:4">
      <c r="A41" s="4" t="s">
        <v>336</v>
      </c>
      <c r="B41" s="4" t="s">
        <v>343</v>
      </c>
    </row>
    <row r="42" spans="1:4">
      <c r="A42" s="4" t="s">
        <v>344</v>
      </c>
    </row>
    <row r="43" spans="1:4">
      <c r="A43" s="3" t="s">
        <v>302</v>
      </c>
    </row>
    <row r="44" spans="1:4">
      <c r="A44" s="4" t="s">
        <v>330</v>
      </c>
      <c r="B44" s="7" t="n">
        <v>140000000</v>
      </c>
    </row>
    <row r="45" spans="1:4">
      <c r="A45" s="4" t="s">
        <v>345</v>
      </c>
    </row>
    <row r="46" spans="1:4">
      <c r="A46" s="3" t="s">
        <v>302</v>
      </c>
    </row>
    <row r="47" spans="1:4">
      <c r="A47" s="4" t="s">
        <v>326</v>
      </c>
      <c r="B47" s="5" t="n">
        <v>748000000</v>
      </c>
    </row>
    <row r="48" spans="1:4">
      <c r="A48" s="4" t="s">
        <v>328</v>
      </c>
      <c r="B48" s="5" t="n">
        <v>127800000</v>
      </c>
    </row>
    <row r="49" spans="1:4">
      <c r="A49" s="4" t="s">
        <v>346</v>
      </c>
      <c r="B49" s="5" t="n">
        <v>125000000</v>
      </c>
    </row>
    <row r="50" spans="1:4">
      <c r="A50" s="4" t="s">
        <v>347</v>
      </c>
      <c r="B50" s="5" t="n">
        <v>20000000</v>
      </c>
    </row>
    <row r="51" spans="1:4">
      <c r="A51" s="4" t="s">
        <v>348</v>
      </c>
    </row>
    <row r="52" spans="1:4">
      <c r="A52" s="3" t="s">
        <v>302</v>
      </c>
    </row>
    <row r="53" spans="1:4">
      <c r="A53" s="4" t="s">
        <v>326</v>
      </c>
      <c r="B53" s="5" t="n">
        <v>50000000</v>
      </c>
    </row>
    <row r="54" spans="1:4">
      <c r="A54" s="4" t="s">
        <v>349</v>
      </c>
    </row>
    <row r="55" spans="1:4">
      <c r="A55" s="3" t="s">
        <v>302</v>
      </c>
    </row>
    <row r="56" spans="1:4">
      <c r="A56" s="4" t="s">
        <v>350</v>
      </c>
      <c r="B56" s="7" t="n">
        <v>2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94535</v>
      </c>
      <c r="C4" s="7" t="n">
        <v>206507</v>
      </c>
    </row>
    <row r="5" spans="1:3">
      <c r="A5" s="4" t="s">
        <v>72</v>
      </c>
      <c r="B5" s="5" t="n">
        <v>9858</v>
      </c>
      <c r="C5" s="5" t="n">
        <v>16266</v>
      </c>
    </row>
    <row r="6" spans="1:3">
      <c r="A6" s="4" t="s">
        <v>73</v>
      </c>
      <c r="B6" s="5" t="n">
        <v>2165</v>
      </c>
      <c r="C6" s="5" t="n">
        <v>2109</v>
      </c>
    </row>
    <row r="7" spans="1:3">
      <c r="A7" s="4" t="s">
        <v>74</v>
      </c>
      <c r="B7" s="5" t="n">
        <v>206558</v>
      </c>
      <c r="C7" s="5" t="n">
        <v>224882</v>
      </c>
    </row>
    <row r="8" spans="1:3">
      <c r="A8" s="3" t="s">
        <v>75</v>
      </c>
    </row>
    <row r="9" spans="1:3">
      <c r="A9" s="4" t="s">
        <v>76</v>
      </c>
      <c r="B9" s="5" t="n">
        <v>68468</v>
      </c>
      <c r="C9" s="5" t="n">
        <v>66765</v>
      </c>
    </row>
    <row r="10" spans="1:3">
      <c r="A10" s="4" t="s">
        <v>77</v>
      </c>
      <c r="B10" s="5" t="n">
        <v>31728</v>
      </c>
      <c r="C10" s="5" t="n">
        <v>30132</v>
      </c>
    </row>
    <row r="11" spans="1:3">
      <c r="A11" s="4" t="s">
        <v>78</v>
      </c>
      <c r="B11" s="5" t="n">
        <v>10800</v>
      </c>
      <c r="C11" s="5" t="n">
        <v>10884</v>
      </c>
    </row>
    <row r="12" spans="1:3">
      <c r="A12" s="4" t="s">
        <v>79</v>
      </c>
      <c r="B12" s="5" t="n">
        <v>13285</v>
      </c>
      <c r="C12" s="5" t="n">
        <v>15808</v>
      </c>
    </row>
    <row r="13" spans="1:3">
      <c r="A13" s="4" t="s">
        <v>80</v>
      </c>
      <c r="B13" s="5" t="n">
        <v>9137</v>
      </c>
      <c r="C13" s="5" t="n">
        <v>9882</v>
      </c>
    </row>
    <row r="14" spans="1:3">
      <c r="A14" s="4" t="s">
        <v>81</v>
      </c>
      <c r="B14" s="5" t="n">
        <v>3783</v>
      </c>
      <c r="C14" s="5" t="n">
        <v>3796</v>
      </c>
    </row>
    <row r="15" spans="1:3">
      <c r="A15" s="4" t="s">
        <v>82</v>
      </c>
      <c r="B15" s="5" t="n">
        <v>5215</v>
      </c>
      <c r="C15" s="5" t="n">
        <v>6070</v>
      </c>
    </row>
    <row r="16" spans="1:3">
      <c r="A16" s="4" t="s">
        <v>83</v>
      </c>
      <c r="B16" s="5" t="n">
        <v>10885</v>
      </c>
      <c r="C16" s="5" t="n">
        <v>10651</v>
      </c>
    </row>
    <row r="17" spans="1:3">
      <c r="A17" s="4" t="s">
        <v>84</v>
      </c>
      <c r="B17" s="5" t="n">
        <v>153301</v>
      </c>
      <c r="C17" s="5" t="n">
        <v>153988</v>
      </c>
    </row>
    <row r="18" spans="1:3">
      <c r="A18" s="4" t="s">
        <v>85</v>
      </c>
      <c r="B18" s="5" t="n">
        <v>53257</v>
      </c>
      <c r="C18" s="5" t="n">
        <v>70894</v>
      </c>
    </row>
    <row r="19" spans="1:3">
      <c r="A19" s="3" t="s">
        <v>86</v>
      </c>
    </row>
    <row r="20" spans="1:3">
      <c r="A20" s="4" t="s">
        <v>87</v>
      </c>
      <c r="B20" s="5" t="n">
        <v>46845</v>
      </c>
      <c r="C20" s="5" t="n">
        <v>0</v>
      </c>
    </row>
    <row r="21" spans="1:3">
      <c r="A21" s="4" t="s">
        <v>88</v>
      </c>
      <c r="B21" s="5" t="n">
        <v>-21257</v>
      </c>
      <c r="C21" s="5" t="n">
        <v>-19959</v>
      </c>
    </row>
    <row r="22" spans="1:3">
      <c r="A22" s="4" t="s">
        <v>89</v>
      </c>
      <c r="B22" s="5" t="n">
        <v>2179</v>
      </c>
      <c r="C22" s="5" t="n">
        <v>-1850</v>
      </c>
    </row>
    <row r="23" spans="1:3">
      <c r="A23" s="4" t="s">
        <v>90</v>
      </c>
      <c r="B23" s="5" t="n">
        <v>81024</v>
      </c>
      <c r="C23" s="5" t="n">
        <v>49085</v>
      </c>
    </row>
    <row r="24" spans="1:3">
      <c r="A24" s="4" t="s">
        <v>91</v>
      </c>
      <c r="B24" s="5" t="n">
        <v>31409</v>
      </c>
      <c r="C24" s="5" t="n">
        <v>16232</v>
      </c>
    </row>
    <row r="25" spans="1:3">
      <c r="A25" s="4" t="s">
        <v>92</v>
      </c>
      <c r="B25" s="5" t="n">
        <v>49615</v>
      </c>
      <c r="C25" s="5" t="n">
        <v>32853</v>
      </c>
    </row>
    <row r="26" spans="1:3">
      <c r="A26" s="4" t="s">
        <v>93</v>
      </c>
      <c r="B26" s="5" t="n">
        <v>1448</v>
      </c>
      <c r="C26" s="5" t="n">
        <v>870</v>
      </c>
    </row>
    <row r="27" spans="1:3">
      <c r="A27" s="4" t="s">
        <v>94</v>
      </c>
      <c r="B27" s="7" t="n">
        <v>48167</v>
      </c>
      <c r="C27" s="7" t="n">
        <v>31983</v>
      </c>
    </row>
    <row r="28" spans="1:3">
      <c r="A28" s="3" t="s">
        <v>95</v>
      </c>
    </row>
    <row r="29" spans="1:3">
      <c r="A29" s="4" t="s">
        <v>96</v>
      </c>
      <c r="B29" s="8" t="n">
        <v>1.04</v>
      </c>
      <c r="C29" s="8" t="n">
        <v>0.6899999999999999</v>
      </c>
    </row>
    <row r="30" spans="1:3">
      <c r="A30" s="4" t="s">
        <v>97</v>
      </c>
      <c r="B30" s="8" t="n">
        <v>1.03</v>
      </c>
      <c r="C30" s="8" t="n">
        <v>0.6899999999999999</v>
      </c>
    </row>
    <row r="31" spans="1:3">
      <c r="A31" s="3" t="s">
        <v>98</v>
      </c>
    </row>
    <row r="32" spans="1:3">
      <c r="A32" s="4" t="s">
        <v>99</v>
      </c>
      <c r="B32" s="5" t="n">
        <v>46406</v>
      </c>
      <c r="C32" s="5" t="n">
        <v>46243</v>
      </c>
    </row>
    <row r="33" spans="1:3">
      <c r="A33" s="4" t="s">
        <v>100</v>
      </c>
      <c r="B33" s="5" t="n">
        <v>46627</v>
      </c>
      <c r="C33" s="5" t="n">
        <v>46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5</v>
      </c>
    </row>
    <row r="3" spans="1:3">
      <c r="A3" s="4" t="s">
        <v>353</v>
      </c>
    </row>
    <row r="4" spans="1:3">
      <c r="A4" s="3" t="s">
        <v>302</v>
      </c>
    </row>
    <row r="5" spans="1:3">
      <c r="A5" s="4" t="s">
        <v>354</v>
      </c>
      <c r="B5" s="7" t="n">
        <v>285199</v>
      </c>
      <c r="C5" s="7" t="n">
        <v>280764</v>
      </c>
    </row>
    <row r="6" spans="1:3">
      <c r="A6" s="4" t="s">
        <v>355</v>
      </c>
      <c r="B6" s="4" t="s">
        <v>356</v>
      </c>
      <c r="C6" s="4" t="s">
        <v>356</v>
      </c>
    </row>
    <row r="7" spans="1:3">
      <c r="A7" s="4" t="s">
        <v>357</v>
      </c>
    </row>
    <row r="8" spans="1:3">
      <c r="A8" s="3" t="s">
        <v>302</v>
      </c>
    </row>
    <row r="9" spans="1:3">
      <c r="A9" s="4" t="s">
        <v>354</v>
      </c>
      <c r="B9" s="7" t="n">
        <v>140000</v>
      </c>
      <c r="C9" s="7" t="n">
        <v>150000</v>
      </c>
    </row>
    <row r="10" spans="1:3">
      <c r="A10" s="4" t="s">
        <v>355</v>
      </c>
      <c r="B10" s="4" t="s">
        <v>358</v>
      </c>
      <c r="C10" s="4" t="s">
        <v>359</v>
      </c>
    </row>
    <row r="11" spans="1:3">
      <c r="A11" s="4" t="s">
        <v>360</v>
      </c>
    </row>
    <row r="12" spans="1:3">
      <c r="A12" s="3" t="s">
        <v>302</v>
      </c>
    </row>
    <row r="13" spans="1:3">
      <c r="A13" s="4" t="s">
        <v>354</v>
      </c>
      <c r="B13" s="7" t="n">
        <v>382359</v>
      </c>
      <c r="C13" s="7" t="n">
        <v>401780</v>
      </c>
    </row>
    <row r="14" spans="1:3">
      <c r="A14" s="4" t="s">
        <v>355</v>
      </c>
      <c r="B14" s="4" t="s">
        <v>361</v>
      </c>
      <c r="C14" s="4" t="s">
        <v>362</v>
      </c>
    </row>
    <row r="15" spans="1:3">
      <c r="A15" s="4" t="s">
        <v>363</v>
      </c>
    </row>
    <row r="16" spans="1:3">
      <c r="A16" s="3" t="s">
        <v>302</v>
      </c>
    </row>
    <row r="17" spans="1:3">
      <c r="A17" s="4" t="s">
        <v>354</v>
      </c>
      <c r="B17" s="7" t="n">
        <v>643004</v>
      </c>
      <c r="C17" s="7" t="n">
        <v>695088</v>
      </c>
    </row>
    <row r="18" spans="1:3">
      <c r="A18" s="4" t="s">
        <v>355</v>
      </c>
      <c r="B18" s="4" t="s">
        <v>364</v>
      </c>
      <c r="C1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366</v>
      </c>
      <c r="B1" s="2" t="s">
        <v>1</v>
      </c>
    </row>
    <row r="2" spans="1:4">
      <c r="B2" s="2" t="s">
        <v>367</v>
      </c>
      <c r="C2" s="2" t="s">
        <v>265</v>
      </c>
      <c r="D2" s="2" t="s">
        <v>313</v>
      </c>
    </row>
    <row r="3" spans="1:4">
      <c r="A3" s="3" t="s">
        <v>368</v>
      </c>
    </row>
    <row r="4" spans="1:4">
      <c r="A4" s="4" t="s">
        <v>314</v>
      </c>
      <c r="B4" s="4" t="s">
        <v>315</v>
      </c>
    </row>
    <row r="5" spans="1:4">
      <c r="A5" s="4" t="s">
        <v>316</v>
      </c>
      <c r="C5" s="7" t="n">
        <v>1025363</v>
      </c>
      <c r="D5" s="7" t="n">
        <v>1096868</v>
      </c>
    </row>
    <row r="6" spans="1:4">
      <c r="A6" s="4" t="s">
        <v>369</v>
      </c>
    </row>
    <row r="7" spans="1:4">
      <c r="A7" s="3" t="s">
        <v>368</v>
      </c>
    </row>
    <row r="8" spans="1:4">
      <c r="A8" s="4" t="s">
        <v>326</v>
      </c>
      <c r="C8" s="5" t="n">
        <v>40000</v>
      </c>
    </row>
    <row r="9" spans="1:4">
      <c r="A9" s="4" t="s">
        <v>370</v>
      </c>
      <c r="B9" s="4" t="s">
        <v>371</v>
      </c>
    </row>
    <row r="10" spans="1:4">
      <c r="A10" s="4" t="s">
        <v>372</v>
      </c>
    </row>
    <row r="11" spans="1:4">
      <c r="A11" s="3" t="s">
        <v>368</v>
      </c>
    </row>
    <row r="12" spans="1:4">
      <c r="A12" s="4" t="s">
        <v>373</v>
      </c>
      <c r="B12" s="4" t="s">
        <v>322</v>
      </c>
    </row>
    <row r="13" spans="1:4">
      <c r="A13" s="4" t="s">
        <v>374</v>
      </c>
    </row>
    <row r="14" spans="1:4">
      <c r="A14" s="3" t="s">
        <v>368</v>
      </c>
    </row>
    <row r="15" spans="1:4">
      <c r="A15" s="4" t="s">
        <v>328</v>
      </c>
      <c r="C15" s="5" t="n">
        <v>557600</v>
      </c>
    </row>
    <row r="16" spans="1:4">
      <c r="A16" s="4" t="s">
        <v>375</v>
      </c>
      <c r="B16" s="12" t="n">
        <v>1500000000</v>
      </c>
    </row>
    <row r="17" spans="1:4">
      <c r="A17" s="4" t="s">
        <v>376</v>
      </c>
      <c r="B17" s="4" t="s">
        <v>377</v>
      </c>
    </row>
    <row r="18" spans="1:4">
      <c r="A18" s="4" t="s">
        <v>378</v>
      </c>
    </row>
    <row r="19" spans="1:4">
      <c r="A19" s="3" t="s">
        <v>368</v>
      </c>
    </row>
    <row r="20" spans="1:4">
      <c r="A20" s="4" t="s">
        <v>326</v>
      </c>
      <c r="C20" s="5" t="n">
        <v>1200000</v>
      </c>
    </row>
    <row r="21" spans="1:4">
      <c r="A21" s="4" t="s">
        <v>379</v>
      </c>
      <c r="C21" s="5" t="n">
        <v>300000</v>
      </c>
    </row>
    <row r="22" spans="1:4">
      <c r="A22" s="4" t="s">
        <v>380</v>
      </c>
      <c r="B22" s="4" t="s">
        <v>320</v>
      </c>
    </row>
    <row r="23" spans="1:4">
      <c r="A23" s="4" t="s">
        <v>314</v>
      </c>
      <c r="B23" s="4" t="s">
        <v>381</v>
      </c>
    </row>
    <row r="24" spans="1:4">
      <c r="A24" s="4" t="s">
        <v>328</v>
      </c>
      <c r="C24" s="5" t="n">
        <v>157900</v>
      </c>
    </row>
    <row r="25" spans="1:4">
      <c r="A25" s="4" t="s">
        <v>382</v>
      </c>
      <c r="B25" s="9" t="n">
        <v>3.5</v>
      </c>
    </row>
    <row r="26" spans="1:4">
      <c r="A26" s="4" t="s">
        <v>383</v>
      </c>
      <c r="B26" s="11" t="n">
        <v>3.25</v>
      </c>
    </row>
    <row r="27" spans="1:4">
      <c r="A27" s="4" t="s">
        <v>384</v>
      </c>
      <c r="C27" s="7" t="n">
        <v>382359</v>
      </c>
      <c r="D27" s="7" t="n">
        <v>401780</v>
      </c>
    </row>
    <row r="28" spans="1:4">
      <c r="A28" s="4" t="s">
        <v>385</v>
      </c>
    </row>
    <row r="29" spans="1:4">
      <c r="A29" s="3" t="s">
        <v>368</v>
      </c>
    </row>
    <row r="30" spans="1:4">
      <c r="A30" s="4" t="s">
        <v>336</v>
      </c>
      <c r="B30" s="4" t="s">
        <v>386</v>
      </c>
    </row>
    <row r="31" spans="1:4">
      <c r="A31" s="4" t="s">
        <v>387</v>
      </c>
    </row>
    <row r="32" spans="1:4">
      <c r="A32" s="3" t="s">
        <v>368</v>
      </c>
    </row>
    <row r="33" spans="1:4">
      <c r="A33" s="4" t="s">
        <v>336</v>
      </c>
      <c r="B33" s="4" t="s">
        <v>356</v>
      </c>
    </row>
    <row r="34" spans="1:4">
      <c r="A34" s="4" t="s">
        <v>388</v>
      </c>
    </row>
    <row r="35" spans="1:4">
      <c r="A35" s="3" t="s">
        <v>368</v>
      </c>
    </row>
    <row r="36" spans="1:4">
      <c r="A36" s="4" t="s">
        <v>336</v>
      </c>
      <c r="B36" s="4" t="s">
        <v>389</v>
      </c>
    </row>
    <row r="37" spans="1:4">
      <c r="A37" s="4" t="s">
        <v>390</v>
      </c>
    </row>
    <row r="38" spans="1:4">
      <c r="A38" s="3" t="s">
        <v>368</v>
      </c>
    </row>
    <row r="39" spans="1:4">
      <c r="A39" s="4" t="s">
        <v>336</v>
      </c>
      <c r="B39"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92</v>
      </c>
      <c r="B1" s="2" t="s">
        <v>393</v>
      </c>
      <c r="C1" s="2" t="s">
        <v>394</v>
      </c>
      <c r="D1" s="2" t="s">
        <v>313</v>
      </c>
    </row>
    <row r="2" spans="1:4">
      <c r="A2" s="3" t="s">
        <v>302</v>
      </c>
    </row>
    <row r="3" spans="1:4">
      <c r="A3" s="4" t="s">
        <v>395</v>
      </c>
      <c r="C3" s="8" t="n">
        <v>65.72</v>
      </c>
    </row>
    <row r="4" spans="1:4">
      <c r="A4" s="4" t="s">
        <v>396</v>
      </c>
      <c r="C4" s="7" t="n">
        <v>261421000</v>
      </c>
      <c r="D4" s="7" t="n">
        <v>270825000</v>
      </c>
    </row>
    <row r="5" spans="1:4">
      <c r="A5" s="4" t="s">
        <v>306</v>
      </c>
    </row>
    <row r="6" spans="1:4">
      <c r="A6" s="3" t="s">
        <v>302</v>
      </c>
    </row>
    <row r="7" spans="1:4">
      <c r="A7" s="4" t="s">
        <v>397</v>
      </c>
      <c r="B7" s="7" t="n">
        <v>287500000</v>
      </c>
      <c r="C7" s="7" t="n">
        <v>287500000</v>
      </c>
      <c r="D7" s="5" t="n">
        <v>287500000</v>
      </c>
    </row>
    <row r="8" spans="1:4">
      <c r="A8" s="4" t="s">
        <v>329</v>
      </c>
      <c r="B8" s="4" t="s">
        <v>291</v>
      </c>
    </row>
    <row r="9" spans="1:4">
      <c r="A9" s="4" t="s">
        <v>398</v>
      </c>
      <c r="B9" s="13" t="n">
        <v>15.2172</v>
      </c>
    </row>
    <row r="10" spans="1:4">
      <c r="A10" s="4" t="s">
        <v>395</v>
      </c>
      <c r="B10" s="8" t="n">
        <v>65.72</v>
      </c>
      <c r="C10" s="8" t="n">
        <v>65.72</v>
      </c>
    </row>
    <row r="11" spans="1:4">
      <c r="A11" s="4" t="s">
        <v>396</v>
      </c>
      <c r="B11" s="7" t="n">
        <v>255300000</v>
      </c>
    </row>
    <row r="12" spans="1:4">
      <c r="A12" s="4" t="s">
        <v>399</v>
      </c>
      <c r="B12" s="5" t="n">
        <v>32200000</v>
      </c>
      <c r="C12" s="7" t="n">
        <v>31306000</v>
      </c>
      <c r="D12" s="7" t="n">
        <v>31306000</v>
      </c>
    </row>
    <row r="13" spans="1:4">
      <c r="A13" s="4" t="s">
        <v>400</v>
      </c>
      <c r="B13" s="5" t="n">
        <v>7300000</v>
      </c>
    </row>
    <row r="14" spans="1:4">
      <c r="A14" s="4" t="s">
        <v>401</v>
      </c>
      <c r="B14" s="5" t="n">
        <v>8200000</v>
      </c>
    </row>
    <row r="15" spans="1:4">
      <c r="A15" s="4" t="s">
        <v>402</v>
      </c>
      <c r="B15" s="7" t="n">
        <v>900000</v>
      </c>
    </row>
    <row r="16" spans="1:4">
      <c r="A16" s="4" t="s">
        <v>331</v>
      </c>
      <c r="C16" s="4" t="s">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8"/>
  </cols>
  <sheetData>
    <row r="1" spans="1:4">
      <c r="A1" s="1" t="s">
        <v>403</v>
      </c>
      <c r="B1" s="2" t="s">
        <v>2</v>
      </c>
      <c r="C1" s="2" t="s">
        <v>25</v>
      </c>
      <c r="D1" s="2" t="s">
        <v>301</v>
      </c>
    </row>
    <row r="2" spans="1:4">
      <c r="A2" s="3" t="s">
        <v>302</v>
      </c>
    </row>
    <row r="3" spans="1:4">
      <c r="A3" s="4" t="s">
        <v>45</v>
      </c>
      <c r="B3" s="7" t="n">
        <v>1708687000</v>
      </c>
      <c r="C3" s="7" t="n">
        <v>1784101000</v>
      </c>
    </row>
    <row r="4" spans="1:4">
      <c r="A4" s="4" t="s">
        <v>306</v>
      </c>
    </row>
    <row r="5" spans="1:4">
      <c r="A5" s="3" t="s">
        <v>302</v>
      </c>
    </row>
    <row r="6" spans="1:4">
      <c r="A6" s="4" t="s">
        <v>307</v>
      </c>
      <c r="B6" s="5" t="n">
        <v>287500000</v>
      </c>
      <c r="C6" s="5" t="n">
        <v>287500000</v>
      </c>
      <c r="D6" s="7" t="n">
        <v>287500000</v>
      </c>
    </row>
    <row r="7" spans="1:4">
      <c r="A7" s="4" t="s">
        <v>304</v>
      </c>
      <c r="B7" s="5" t="n">
        <v>-16775000</v>
      </c>
      <c r="C7" s="5" t="n">
        <v>-17930000</v>
      </c>
    </row>
    <row r="8" spans="1:4">
      <c r="A8" s="4" t="s">
        <v>108</v>
      </c>
      <c r="B8" s="5" t="n">
        <v>270725000</v>
      </c>
      <c r="C8" s="5" t="n">
        <v>269570000</v>
      </c>
    </row>
    <row r="9" spans="1:4">
      <c r="A9" s="4" t="s">
        <v>404</v>
      </c>
      <c r="B9" s="7" t="n">
        <v>31306000</v>
      </c>
      <c r="C9" s="7" t="n">
        <v>31306000</v>
      </c>
      <c r="D9" s="7" t="n">
        <v>32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9</v>
      </c>
    </row>
    <row r="3" spans="1:3">
      <c r="A3" s="3" t="s">
        <v>302</v>
      </c>
    </row>
    <row r="4" spans="1:3">
      <c r="A4" s="4" t="s">
        <v>406</v>
      </c>
      <c r="B4" s="7" t="n">
        <v>2156</v>
      </c>
      <c r="C4" s="7" t="n">
        <v>2156</v>
      </c>
    </row>
    <row r="5" spans="1:3">
      <c r="A5" s="4" t="s">
        <v>129</v>
      </c>
      <c r="B5" s="5" t="n">
        <v>1155</v>
      </c>
      <c r="C5" s="5" t="n">
        <v>1100</v>
      </c>
    </row>
    <row r="6" spans="1:3">
      <c r="A6" s="4" t="s">
        <v>407</v>
      </c>
      <c r="B6" s="7" t="n">
        <v>3311</v>
      </c>
      <c r="C6" s="7" t="n">
        <v>32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9</v>
      </c>
    </row>
    <row r="3" spans="1:3">
      <c r="A3" s="3" t="s">
        <v>171</v>
      </c>
    </row>
    <row r="4" spans="1:3">
      <c r="A4" s="4" t="s">
        <v>409</v>
      </c>
      <c r="B4" s="7" t="n">
        <v>0</v>
      </c>
      <c r="C4" s="7" t="n">
        <v>47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9</v>
      </c>
    </row>
    <row r="3" spans="1:3">
      <c r="A3" s="3" t="s">
        <v>411</v>
      </c>
    </row>
    <row r="4" spans="1:3">
      <c r="A4" s="4" t="s">
        <v>412</v>
      </c>
      <c r="B4" s="7" t="n">
        <v>506308</v>
      </c>
      <c r="C4" s="7" t="n">
        <v>501553</v>
      </c>
    </row>
    <row r="5" spans="1:3">
      <c r="A5" s="4" t="s">
        <v>413</v>
      </c>
      <c r="B5" s="5" t="n">
        <v>-6397</v>
      </c>
      <c r="C5" s="5" t="n">
        <v>-6397</v>
      </c>
    </row>
    <row r="6" spans="1:3">
      <c r="A6" s="4" t="s">
        <v>34</v>
      </c>
      <c r="B6" s="5" t="n">
        <v>499911</v>
      </c>
      <c r="C6" s="5" t="n">
        <v>495156</v>
      </c>
    </row>
    <row r="7" spans="1:3">
      <c r="A7" s="4" t="s">
        <v>414</v>
      </c>
      <c r="B7" s="5" t="n">
        <v>0</v>
      </c>
      <c r="C7" s="5" t="n">
        <v>4742</v>
      </c>
    </row>
    <row r="8" spans="1:3">
      <c r="A8" s="4" t="s">
        <v>118</v>
      </c>
      <c r="B8" s="5" t="n">
        <v>6329</v>
      </c>
      <c r="C8" s="5" t="n">
        <v>24972</v>
      </c>
    </row>
    <row r="9" spans="1:3">
      <c r="A9" s="4" t="s">
        <v>415</v>
      </c>
      <c r="B9" s="5" t="n">
        <v>6329</v>
      </c>
      <c r="C9" s="5" t="n">
        <v>29714</v>
      </c>
    </row>
    <row r="10" spans="1:3">
      <c r="A10" s="4" t="s">
        <v>416</v>
      </c>
      <c r="B10" s="5" t="n">
        <v>512637</v>
      </c>
      <c r="C10" s="5" t="n">
        <v>531267</v>
      </c>
    </row>
    <row r="11" spans="1:3">
      <c r="A11" s="4" t="s">
        <v>413</v>
      </c>
      <c r="B11" s="5" t="n">
        <v>-6397</v>
      </c>
      <c r="C11" s="5" t="n">
        <v>-6397</v>
      </c>
    </row>
    <row r="12" spans="1:3">
      <c r="A12" s="4" t="s">
        <v>34</v>
      </c>
      <c r="B12" s="7" t="n">
        <v>506240</v>
      </c>
      <c r="C12" s="7" t="n">
        <v>5248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352</v>
      </c>
    </row>
    <row r="2" spans="1:3">
      <c r="B2" s="2" t="s">
        <v>2</v>
      </c>
      <c r="C2" s="2" t="s">
        <v>25</v>
      </c>
    </row>
    <row r="3" spans="1:3">
      <c r="A3" s="3" t="s">
        <v>418</v>
      </c>
    </row>
    <row r="4" spans="1:3">
      <c r="A4" s="4" t="s">
        <v>419</v>
      </c>
      <c r="B4" s="10" t="n">
        <v>69.59999999999999</v>
      </c>
      <c r="C4" s="10" t="n">
        <v>73.59999999999999</v>
      </c>
    </row>
    <row r="5" spans="1:3">
      <c r="A5" s="4" t="s">
        <v>420</v>
      </c>
    </row>
    <row r="6" spans="1:3">
      <c r="A6" s="3" t="s">
        <v>418</v>
      </c>
    </row>
    <row r="7" spans="1:3">
      <c r="A7" s="4" t="s">
        <v>421</v>
      </c>
      <c r="B7" s="9" t="n">
        <v>241.9</v>
      </c>
      <c r="C7" s="9" t="n">
        <v>239.3</v>
      </c>
    </row>
    <row r="8" spans="1:3">
      <c r="A8" s="4" t="s">
        <v>422</v>
      </c>
      <c r="B8" s="10" t="n">
        <v>117.6</v>
      </c>
      <c r="C8" s="7" t="n">
        <v>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3</v>
      </c>
      <c r="B1" s="2" t="s">
        <v>1</v>
      </c>
    </row>
    <row r="2" spans="1:3">
      <c r="B2" s="2" t="s">
        <v>2</v>
      </c>
      <c r="C2" s="2" t="s">
        <v>69</v>
      </c>
    </row>
    <row r="3" spans="1:3">
      <c r="A3" s="3" t="s">
        <v>178</v>
      </c>
    </row>
    <row r="4" spans="1:3">
      <c r="A4" s="4" t="s">
        <v>424</v>
      </c>
      <c r="B4" s="8" t="n">
        <v>65.72</v>
      </c>
    </row>
    <row r="5" spans="1:3">
      <c r="A5" s="4" t="s">
        <v>92</v>
      </c>
      <c r="B5" s="7" t="n">
        <v>48167</v>
      </c>
      <c r="C5" s="7" t="n">
        <v>31983</v>
      </c>
    </row>
    <row r="6" spans="1:3">
      <c r="A6" s="4" t="s">
        <v>425</v>
      </c>
      <c r="B6" s="5" t="n">
        <v>46406000</v>
      </c>
      <c r="C6" s="5" t="n">
        <v>46243000</v>
      </c>
    </row>
    <row r="7" spans="1:3">
      <c r="A7" s="4" t="s">
        <v>426</v>
      </c>
      <c r="B7" s="5" t="n">
        <v>221000</v>
      </c>
      <c r="C7" s="5" t="n">
        <v>129000</v>
      </c>
    </row>
    <row r="8" spans="1:3">
      <c r="A8" s="4" t="s">
        <v>427</v>
      </c>
      <c r="B8" s="5" t="n">
        <v>46627000</v>
      </c>
      <c r="C8" s="5" t="n">
        <v>46372000</v>
      </c>
    </row>
    <row r="9" spans="1:3">
      <c r="A9" s="4" t="s">
        <v>428</v>
      </c>
      <c r="B9" s="8" t="n">
        <v>1.04</v>
      </c>
      <c r="C9" s="8" t="n">
        <v>0.6899999999999999</v>
      </c>
    </row>
    <row r="10" spans="1:3">
      <c r="A10" s="4" t="s">
        <v>429</v>
      </c>
      <c r="B10" s="11" t="n">
        <v>-0.01</v>
      </c>
      <c r="C10" s="5" t="n">
        <v>0</v>
      </c>
    </row>
    <row r="11" spans="1:3">
      <c r="A11" s="4" t="s">
        <v>430</v>
      </c>
      <c r="B11" s="8" t="n">
        <v>1.03</v>
      </c>
      <c r="C11" s="8" t="n">
        <v>0.6899999999999999</v>
      </c>
    </row>
    <row r="12" spans="1:3">
      <c r="A12" s="4" t="s">
        <v>431</v>
      </c>
      <c r="B12" s="5" t="n">
        <v>0</v>
      </c>
      <c r="C12"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32</v>
      </c>
      <c r="B1" s="2" t="s">
        <v>433</v>
      </c>
      <c r="C1" s="2" t="s">
        <v>1</v>
      </c>
    </row>
    <row r="2" spans="1:3">
      <c r="B2" s="2" t="s">
        <v>434</v>
      </c>
      <c r="C2" s="2" t="s">
        <v>2</v>
      </c>
    </row>
    <row r="3" spans="1:3">
      <c r="A3" s="3" t="s">
        <v>435</v>
      </c>
    </row>
    <row r="4" spans="1:3">
      <c r="A4" s="4" t="s">
        <v>436</v>
      </c>
      <c r="C4" s="7" t="n">
        <v>8</v>
      </c>
    </row>
    <row r="5" spans="1:3">
      <c r="A5" s="4" t="s">
        <v>437</v>
      </c>
      <c r="C5" s="9" t="n">
        <v>44.3</v>
      </c>
    </row>
    <row r="6" spans="1:3">
      <c r="A6" s="4" t="s">
        <v>438</v>
      </c>
      <c r="C6" s="9" t="n">
        <v>437.7</v>
      </c>
    </row>
    <row r="7" spans="1:3">
      <c r="A7" s="4" t="s">
        <v>439</v>
      </c>
    </row>
    <row r="8" spans="1:3">
      <c r="A8" s="3" t="s">
        <v>435</v>
      </c>
    </row>
    <row r="9" spans="1:3">
      <c r="A9" s="4" t="s">
        <v>440</v>
      </c>
      <c r="C9" s="9" t="n">
        <v>241.9</v>
      </c>
    </row>
    <row r="10" spans="1:3">
      <c r="A10" s="4" t="s">
        <v>441</v>
      </c>
      <c r="C10" s="10" t="n">
        <v>117.6</v>
      </c>
    </row>
    <row r="11" spans="1:3">
      <c r="A11" s="4" t="s">
        <v>442</v>
      </c>
    </row>
    <row r="12" spans="1:3">
      <c r="A12" s="3" t="s">
        <v>435</v>
      </c>
    </row>
    <row r="13" spans="1:3">
      <c r="A13" s="4" t="s">
        <v>443</v>
      </c>
      <c r="B13" s="7"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92</v>
      </c>
      <c r="B4" s="7" t="n">
        <v>49615</v>
      </c>
      <c r="C4" s="7" t="n">
        <v>32853</v>
      </c>
    </row>
    <row r="5" spans="1:3">
      <c r="A5" s="4" t="s">
        <v>103</v>
      </c>
      <c r="B5" s="5" t="n">
        <v>14823</v>
      </c>
      <c r="C5" s="5" t="n">
        <v>36694</v>
      </c>
    </row>
    <row r="6" spans="1:3">
      <c r="A6" s="4" t="s">
        <v>104</v>
      </c>
      <c r="B6" s="5" t="n">
        <v>64438</v>
      </c>
      <c r="C6" s="5" t="n">
        <v>69547</v>
      </c>
    </row>
    <row r="7" spans="1:3">
      <c r="A7" s="4" t="s">
        <v>93</v>
      </c>
      <c r="B7" s="5" t="n">
        <v>1448</v>
      </c>
      <c r="C7" s="5" t="n">
        <v>870</v>
      </c>
    </row>
    <row r="8" spans="1:3">
      <c r="A8" s="4" t="s">
        <v>103</v>
      </c>
      <c r="B8" s="5" t="n">
        <v>-3645</v>
      </c>
      <c r="C8" s="5" t="n">
        <v>3968</v>
      </c>
    </row>
    <row r="9" spans="1:3">
      <c r="A9" s="4" t="s">
        <v>105</v>
      </c>
      <c r="B9" s="5" t="n">
        <v>-2197</v>
      </c>
      <c r="C9" s="5" t="n">
        <v>4838</v>
      </c>
    </row>
    <row r="10" spans="1:3">
      <c r="A10" s="4" t="s">
        <v>106</v>
      </c>
      <c r="B10" s="7" t="n">
        <v>66635</v>
      </c>
      <c r="C10" s="7" t="n">
        <v>647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25</v>
      </c>
      <c r="D1" s="2" t="s">
        <v>69</v>
      </c>
      <c r="E1" s="2" t="s">
        <v>445</v>
      </c>
    </row>
    <row r="2" spans="1:5">
      <c r="A2" s="3" t="s">
        <v>446</v>
      </c>
    </row>
    <row r="3" spans="1:5">
      <c r="A3" s="4" t="s">
        <v>447</v>
      </c>
      <c r="B3" s="7" t="n">
        <v>82110</v>
      </c>
      <c r="C3" s="7" t="n">
        <v>94287</v>
      </c>
      <c r="D3" s="7" t="n">
        <v>79442</v>
      </c>
      <c r="E3" s="7" t="n">
        <v>71372</v>
      </c>
    </row>
    <row r="4" spans="1:5">
      <c r="A4" s="4" t="s">
        <v>448</v>
      </c>
      <c r="B4" s="5" t="n">
        <v>82110</v>
      </c>
      <c r="C4" s="5" t="n">
        <v>94287</v>
      </c>
    </row>
    <row r="5" spans="1:5">
      <c r="A5" s="4" t="s">
        <v>283</v>
      </c>
      <c r="B5" s="5" t="n">
        <v>55978</v>
      </c>
      <c r="C5" s="5" t="n">
        <v>51407</v>
      </c>
    </row>
    <row r="6" spans="1:5">
      <c r="A6" s="4" t="s">
        <v>294</v>
      </c>
      <c r="B6" s="5" t="n">
        <v>60165</v>
      </c>
      <c r="C6" s="5" t="n">
        <v>55554</v>
      </c>
    </row>
    <row r="7" spans="1:5">
      <c r="A7" s="4" t="s">
        <v>449</v>
      </c>
      <c r="B7" s="5" t="n">
        <v>2366880</v>
      </c>
      <c r="C7" s="5" t="n">
        <v>2307969</v>
      </c>
      <c r="D7" s="7" t="n">
        <v>2377077</v>
      </c>
      <c r="E7" s="7" t="n">
        <v>2202113</v>
      </c>
    </row>
    <row r="8" spans="1:5">
      <c r="A8" s="4" t="s">
        <v>450</v>
      </c>
      <c r="B8" s="5" t="n">
        <v>2764081</v>
      </c>
      <c r="C8" s="5" t="n">
        <v>2708582</v>
      </c>
    </row>
    <row r="9" spans="1:5">
      <c r="A9" s="3" t="s">
        <v>451</v>
      </c>
    </row>
    <row r="10" spans="1:5">
      <c r="A10" s="4" t="s">
        <v>452</v>
      </c>
      <c r="B10" s="5" t="n">
        <v>78792</v>
      </c>
      <c r="C10" s="5" t="n">
        <v>76113</v>
      </c>
    </row>
    <row r="11" spans="1:5">
      <c r="A11" s="4" t="s">
        <v>453</v>
      </c>
      <c r="B11" s="5" t="n">
        <v>78792</v>
      </c>
      <c r="C11" s="5" t="n">
        <v>76113</v>
      </c>
    </row>
    <row r="12" spans="1:5">
      <c r="A12" s="4" t="s">
        <v>316</v>
      </c>
      <c r="B12" s="5" t="n">
        <v>1025363</v>
      </c>
      <c r="C12" s="5" t="n">
        <v>1096868</v>
      </c>
    </row>
    <row r="13" spans="1:5">
      <c r="A13" s="4" t="s">
        <v>454</v>
      </c>
      <c r="B13" s="5" t="n">
        <v>1025363</v>
      </c>
      <c r="C13" s="5" t="n">
        <v>1096868</v>
      </c>
    </row>
    <row r="14" spans="1:5">
      <c r="A14" s="4" t="s">
        <v>455</v>
      </c>
      <c r="B14" s="5" t="n">
        <v>425199</v>
      </c>
      <c r="C14" s="5" t="n">
        <v>430764</v>
      </c>
    </row>
    <row r="15" spans="1:5">
      <c r="A15" s="4" t="s">
        <v>456</v>
      </c>
      <c r="B15" s="5" t="n">
        <v>425199</v>
      </c>
      <c r="C15" s="5" t="n">
        <v>430764</v>
      </c>
    </row>
    <row r="16" spans="1:5">
      <c r="A16" s="4" t="s">
        <v>457</v>
      </c>
      <c r="B16" s="5" t="n">
        <v>270725</v>
      </c>
      <c r="C16" s="5" t="n">
        <v>269570</v>
      </c>
    </row>
    <row r="17" spans="1:5">
      <c r="A17" s="4" t="s">
        <v>396</v>
      </c>
      <c r="B17" s="5" t="n">
        <v>261421</v>
      </c>
      <c r="C17" s="5" t="n">
        <v>270825</v>
      </c>
    </row>
    <row r="18" spans="1:5">
      <c r="A18" s="4" t="s">
        <v>458</v>
      </c>
    </row>
    <row r="19" spans="1:5">
      <c r="A19" s="3" t="s">
        <v>446</v>
      </c>
    </row>
    <row r="20" spans="1:5">
      <c r="A20" s="4" t="s">
        <v>459</v>
      </c>
      <c r="B20" s="5" t="n">
        <v>14464</v>
      </c>
      <c r="C20" s="5" t="n">
        <v>14998</v>
      </c>
    </row>
    <row r="21" spans="1:5">
      <c r="A21" s="4" t="s">
        <v>460</v>
      </c>
    </row>
    <row r="22" spans="1:5">
      <c r="A22" s="3" t="s">
        <v>446</v>
      </c>
    </row>
    <row r="23" spans="1:5">
      <c r="A23" s="4" t="s">
        <v>461</v>
      </c>
      <c r="B23" s="7" t="n">
        <v>11557</v>
      </c>
      <c r="C23" s="7" t="n">
        <v>12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464</v>
      </c>
      <c r="B4" s="4" t="s">
        <v>465</v>
      </c>
    </row>
    <row r="5" spans="1:3">
      <c r="A5" s="4" t="s">
        <v>466</v>
      </c>
      <c r="B5" s="4" t="s">
        <v>467</v>
      </c>
    </row>
    <row r="6" spans="1:3">
      <c r="A6" s="3" t="s">
        <v>468</v>
      </c>
    </row>
    <row r="7" spans="1:3">
      <c r="A7" s="4" t="s">
        <v>281</v>
      </c>
      <c r="B7" s="7" t="n">
        <v>3613</v>
      </c>
      <c r="C7" s="7" t="n">
        <v>2138</v>
      </c>
    </row>
    <row r="8" spans="1:3">
      <c r="A8" s="3" t="s">
        <v>39</v>
      </c>
    </row>
    <row r="9" spans="1:3">
      <c r="A9" s="4" t="s">
        <v>469</v>
      </c>
      <c r="B9" s="5" t="n">
        <v>3021</v>
      </c>
      <c r="C9" s="5" t="n">
        <v>2825</v>
      </c>
    </row>
    <row r="10" spans="1:3">
      <c r="A10" s="4" t="s">
        <v>470</v>
      </c>
    </row>
    <row r="11" spans="1:3">
      <c r="A11" s="3" t="s">
        <v>468</v>
      </c>
    </row>
    <row r="12" spans="1:3">
      <c r="A12" s="4" t="s">
        <v>281</v>
      </c>
      <c r="B12" s="5" t="n">
        <v>3613</v>
      </c>
      <c r="C12" s="5" t="n">
        <v>2138</v>
      </c>
    </row>
    <row r="13" spans="1:3">
      <c r="A13" s="3" t="s">
        <v>39</v>
      </c>
    </row>
    <row r="14" spans="1:3">
      <c r="A14" s="4" t="s">
        <v>469</v>
      </c>
      <c r="B14" s="5" t="n">
        <v>0</v>
      </c>
      <c r="C14" s="5" t="n">
        <v>0</v>
      </c>
    </row>
    <row r="15" spans="1:3">
      <c r="A15" s="4" t="s">
        <v>471</v>
      </c>
    </row>
    <row r="16" spans="1:3">
      <c r="A16" s="3" t="s">
        <v>468</v>
      </c>
    </row>
    <row r="17" spans="1:3">
      <c r="A17" s="4" t="s">
        <v>281</v>
      </c>
      <c r="B17" s="5" t="n">
        <v>0</v>
      </c>
      <c r="C17" s="5" t="n">
        <v>0</v>
      </c>
    </row>
    <row r="18" spans="1:3">
      <c r="A18" s="3" t="s">
        <v>39</v>
      </c>
    </row>
    <row r="19" spans="1:3">
      <c r="A19" s="4" t="s">
        <v>469</v>
      </c>
      <c r="B19" s="5" t="n">
        <v>3021</v>
      </c>
      <c r="C19" s="5" t="n">
        <v>2825</v>
      </c>
    </row>
    <row r="20" spans="1:3">
      <c r="A20" s="4" t="s">
        <v>472</v>
      </c>
    </row>
    <row r="21" spans="1:3">
      <c r="A21" s="3" t="s">
        <v>468</v>
      </c>
    </row>
    <row r="22" spans="1:3">
      <c r="A22" s="4" t="s">
        <v>281</v>
      </c>
      <c r="B22" s="5" t="n">
        <v>0</v>
      </c>
      <c r="C22" s="4" t="s">
        <v>473</v>
      </c>
    </row>
    <row r="23" spans="1:3">
      <c r="A23" s="3" t="s">
        <v>39</v>
      </c>
    </row>
    <row r="24" spans="1:3">
      <c r="A24" s="4" t="s">
        <v>469</v>
      </c>
      <c r="B24" s="7" t="n">
        <v>0</v>
      </c>
      <c r="C2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74</v>
      </c>
      <c r="B1" s="2" t="s">
        <v>1</v>
      </c>
    </row>
    <row r="2" spans="1:2">
      <c r="B2" s="2" t="s">
        <v>265</v>
      </c>
    </row>
    <row r="3" spans="1:2">
      <c r="A3" s="3" t="s">
        <v>189</v>
      </c>
    </row>
    <row r="4" spans="1:2">
      <c r="A4" s="4" t="s">
        <v>437</v>
      </c>
      <c r="B4" s="10" t="n">
        <v>44.3</v>
      </c>
    </row>
    <row r="5" spans="1:2">
      <c r="A5" s="4" t="s">
        <v>475</v>
      </c>
      <c r="B5"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69</v>
      </c>
      <c r="D2" s="2" t="s">
        <v>477</v>
      </c>
      <c r="E2" s="2" t="s">
        <v>25</v>
      </c>
    </row>
    <row r="3" spans="1:5">
      <c r="A3" s="3" t="s">
        <v>478</v>
      </c>
    </row>
    <row r="4" spans="1:5">
      <c r="A4" s="4" t="s">
        <v>87</v>
      </c>
      <c r="B4" s="7" t="n">
        <v>46845</v>
      </c>
      <c r="C4" s="7" t="n">
        <v>0</v>
      </c>
    </row>
    <row r="5" spans="1:5">
      <c r="A5" s="4" t="s">
        <v>48</v>
      </c>
      <c r="B5" s="7" t="n">
        <v>0</v>
      </c>
      <c r="E5" s="7" t="n">
        <v>4220</v>
      </c>
    </row>
    <row r="6" spans="1:5">
      <c r="A6" s="4" t="s">
        <v>479</v>
      </c>
    </row>
    <row r="7" spans="1:5">
      <c r="A7" s="3" t="s">
        <v>478</v>
      </c>
    </row>
    <row r="8" spans="1:5">
      <c r="A8" s="4" t="s">
        <v>480</v>
      </c>
      <c r="D8" s="7" t="n">
        <v>91500</v>
      </c>
    </row>
    <row r="9" spans="1:5">
      <c r="A9" s="4" t="s">
        <v>481</v>
      </c>
    </row>
    <row r="10" spans="1:5">
      <c r="A10" s="3" t="s">
        <v>478</v>
      </c>
    </row>
    <row r="11" spans="1:5">
      <c r="A11" s="4" t="s">
        <v>30</v>
      </c>
      <c r="D11" s="5" t="n">
        <v>7399</v>
      </c>
    </row>
    <row r="12" spans="1:5">
      <c r="A12" s="4" t="s">
        <v>33</v>
      </c>
      <c r="D12" s="5" t="n">
        <v>3168</v>
      </c>
    </row>
    <row r="13" spans="1:5">
      <c r="A13" s="4" t="s">
        <v>34</v>
      </c>
      <c r="D13" s="5" t="n">
        <v>29683</v>
      </c>
    </row>
    <row r="14" spans="1:5">
      <c r="A14" s="4" t="s">
        <v>35</v>
      </c>
      <c r="D14" s="5" t="n">
        <v>1711</v>
      </c>
    </row>
    <row r="15" spans="1:5">
      <c r="A15" s="4" t="s">
        <v>36</v>
      </c>
      <c r="D15" s="5" t="n">
        <v>525</v>
      </c>
    </row>
    <row r="16" spans="1:5">
      <c r="A16" s="4" t="s">
        <v>38</v>
      </c>
      <c r="D16" s="5" t="n">
        <v>42486</v>
      </c>
    </row>
    <row r="17" spans="1:5">
      <c r="A17" s="4" t="s">
        <v>41</v>
      </c>
      <c r="D17" s="5" t="n">
        <v>2927</v>
      </c>
    </row>
    <row r="18" spans="1:5">
      <c r="A18" s="4" t="s">
        <v>48</v>
      </c>
      <c r="D18" s="7" t="n">
        <v>29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2</v>
      </c>
      <c r="B1" s="2" t="s">
        <v>483</v>
      </c>
      <c r="C1" s="2" t="s">
        <v>2</v>
      </c>
    </row>
    <row r="2" spans="1:3">
      <c r="A2" s="3" t="s">
        <v>484</v>
      </c>
    </row>
    <row r="3" spans="1:3">
      <c r="A3" s="4" t="s">
        <v>485</v>
      </c>
      <c r="C3" s="7" t="n">
        <v>938</v>
      </c>
    </row>
    <row r="4" spans="1:3">
      <c r="A4" s="4" t="s">
        <v>327</v>
      </c>
      <c r="C4" s="9" t="n">
        <v>207.5</v>
      </c>
    </row>
    <row r="5" spans="1:3">
      <c r="A5" s="4" t="s">
        <v>197</v>
      </c>
    </row>
    <row r="6" spans="1:3">
      <c r="A6" s="3" t="s">
        <v>484</v>
      </c>
    </row>
    <row r="7" spans="1:3">
      <c r="A7" s="4" t="s">
        <v>485</v>
      </c>
      <c r="B7" s="7" t="n">
        <v>1200</v>
      </c>
    </row>
    <row r="8" spans="1:3">
      <c r="A8" s="4" t="s">
        <v>486</v>
      </c>
    </row>
    <row r="9" spans="1:3">
      <c r="A9" s="3" t="s">
        <v>484</v>
      </c>
    </row>
    <row r="10" spans="1:3">
      <c r="A10" s="4" t="s">
        <v>485</v>
      </c>
      <c r="C10" s="7" t="n">
        <v>748</v>
      </c>
    </row>
    <row r="11" spans="1:3">
      <c r="A11" s="4" t="s">
        <v>487</v>
      </c>
    </row>
    <row r="12" spans="1:3">
      <c r="A12" s="3" t="s">
        <v>484</v>
      </c>
    </row>
    <row r="13" spans="1:3">
      <c r="A13" s="4" t="s">
        <v>485</v>
      </c>
      <c r="B13" s="5" t="n">
        <v>755</v>
      </c>
    </row>
    <row r="14" spans="1:3">
      <c r="A14" s="4" t="s">
        <v>488</v>
      </c>
    </row>
    <row r="15" spans="1:3">
      <c r="A15" s="3" t="s">
        <v>484</v>
      </c>
    </row>
    <row r="16" spans="1:3">
      <c r="A16" s="4" t="s">
        <v>379</v>
      </c>
      <c r="B16" s="7" t="n">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3"/>
  </cols>
  <sheetData>
    <row r="1" spans="1:7">
      <c r="A1" s="1" t="s">
        <v>107</v>
      </c>
      <c r="B1" s="2" t="s">
        <v>108</v>
      </c>
      <c r="C1" s="2" t="s">
        <v>109</v>
      </c>
      <c r="D1" s="2" t="s">
        <v>110</v>
      </c>
      <c r="E1" s="2" t="s">
        <v>111</v>
      </c>
      <c r="F1" s="2" t="s">
        <v>112</v>
      </c>
      <c r="G1" s="2" t="s">
        <v>113</v>
      </c>
    </row>
    <row r="2" spans="1:7">
      <c r="A2" s="4" t="s">
        <v>114</v>
      </c>
      <c r="B2" s="7" t="n">
        <v>917163</v>
      </c>
      <c r="C2" s="7" t="n">
        <v>464</v>
      </c>
      <c r="D2" s="7" t="n">
        <v>66414</v>
      </c>
      <c r="E2" s="7" t="n">
        <v>1049367</v>
      </c>
      <c r="F2" s="7" t="n">
        <v>-251944</v>
      </c>
      <c r="G2" s="7" t="n">
        <v>52862</v>
      </c>
    </row>
    <row r="3" spans="1:7">
      <c r="A3" s="4" t="s">
        <v>115</v>
      </c>
      <c r="B3" s="5" t="n">
        <v>46356000</v>
      </c>
      <c r="C3" s="5" t="n">
        <v>46356000</v>
      </c>
    </row>
    <row r="4" spans="1:7">
      <c r="A4" s="3" t="s">
        <v>116</v>
      </c>
    </row>
    <row r="5" spans="1:7">
      <c r="A5" s="4" t="s">
        <v>92</v>
      </c>
      <c r="B5" s="7" t="n">
        <v>49615</v>
      </c>
    </row>
    <row r="6" spans="1:7">
      <c r="A6" s="4" t="s">
        <v>117</v>
      </c>
      <c r="B6" s="5" t="n">
        <v>50055</v>
      </c>
      <c r="E6" s="5" t="n">
        <v>48167</v>
      </c>
      <c r="G6" s="5" t="n">
        <v>1888</v>
      </c>
    </row>
    <row r="7" spans="1:7">
      <c r="A7" s="4" t="s">
        <v>118</v>
      </c>
      <c r="B7" s="5" t="n">
        <v>14316</v>
      </c>
      <c r="F7" s="5" t="n">
        <v>18468</v>
      </c>
      <c r="G7" s="5" t="n">
        <v>-4152</v>
      </c>
    </row>
    <row r="8" spans="1:7">
      <c r="A8" s="4" t="s">
        <v>119</v>
      </c>
      <c r="B8" s="5" t="n">
        <v>-710</v>
      </c>
      <c r="G8" s="5" t="n">
        <v>-710</v>
      </c>
    </row>
    <row r="9" spans="1:7">
      <c r="A9" s="4" t="s">
        <v>120</v>
      </c>
      <c r="C9" s="5" t="n">
        <v>83000</v>
      </c>
    </row>
    <row r="10" spans="1:7">
      <c r="A10" s="4" t="s">
        <v>121</v>
      </c>
      <c r="C10" s="7" t="n">
        <v>0</v>
      </c>
      <c r="D10" s="5" t="n">
        <v>0</v>
      </c>
    </row>
    <row r="11" spans="1:7">
      <c r="A11" s="4" t="s">
        <v>122</v>
      </c>
      <c r="B11" s="5" t="n">
        <v>2199</v>
      </c>
      <c r="D11" s="5" t="n">
        <v>2199</v>
      </c>
    </row>
    <row r="12" spans="1:7">
      <c r="A12" s="4" t="s">
        <v>123</v>
      </c>
      <c r="B12" s="5" t="n">
        <v>-2320</v>
      </c>
      <c r="D12" s="5" t="n">
        <v>-2320</v>
      </c>
    </row>
    <row r="13" spans="1:7">
      <c r="A13" s="4" t="s">
        <v>124</v>
      </c>
      <c r="B13" s="7" t="n">
        <v>980703</v>
      </c>
      <c r="C13" s="7" t="n">
        <v>464</v>
      </c>
      <c r="D13" s="7" t="n">
        <v>66293</v>
      </c>
      <c r="E13" s="7" t="n">
        <v>1097534</v>
      </c>
      <c r="F13" s="7" t="n">
        <v>-233476</v>
      </c>
      <c r="G13" s="7" t="n">
        <v>49888</v>
      </c>
    </row>
    <row r="14" spans="1:7">
      <c r="A14" s="4" t="s">
        <v>125</v>
      </c>
      <c r="B14" s="5" t="n">
        <v>46439000</v>
      </c>
      <c r="C14" s="5" t="n">
        <v>4643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9</v>
      </c>
    </row>
    <row r="3" spans="1:3">
      <c r="A3" s="3" t="s">
        <v>127</v>
      </c>
    </row>
    <row r="4" spans="1:3">
      <c r="A4" s="4" t="s">
        <v>92</v>
      </c>
      <c r="B4" s="7" t="n">
        <v>49615</v>
      </c>
      <c r="C4" s="7" t="n">
        <v>32853</v>
      </c>
    </row>
    <row r="5" spans="1:3">
      <c r="A5" s="3" t="s">
        <v>128</v>
      </c>
    </row>
    <row r="6" spans="1:3">
      <c r="A6" s="4" t="s">
        <v>122</v>
      </c>
      <c r="B6" s="5" t="n">
        <v>2199</v>
      </c>
      <c r="C6" s="5" t="n">
        <v>3437</v>
      </c>
    </row>
    <row r="7" spans="1:3">
      <c r="A7" s="4" t="s">
        <v>82</v>
      </c>
      <c r="B7" s="5" t="n">
        <v>5215</v>
      </c>
      <c r="C7" s="5" t="n">
        <v>6070</v>
      </c>
    </row>
    <row r="8" spans="1:3">
      <c r="A8" s="4" t="s">
        <v>87</v>
      </c>
      <c r="B8" s="5" t="n">
        <v>-46845</v>
      </c>
      <c r="C8" s="5" t="n">
        <v>0</v>
      </c>
    </row>
    <row r="9" spans="1:3">
      <c r="A9" s="4" t="s">
        <v>129</v>
      </c>
      <c r="B9" s="5" t="n">
        <v>3083</v>
      </c>
      <c r="C9" s="5" t="n">
        <v>2746</v>
      </c>
    </row>
    <row r="10" spans="1:3">
      <c r="A10" s="4" t="s">
        <v>130</v>
      </c>
      <c r="B10" s="5" t="n">
        <v>25</v>
      </c>
      <c r="C10" s="5" t="n">
        <v>4815</v>
      </c>
    </row>
    <row r="11" spans="1:3">
      <c r="A11" s="4" t="s">
        <v>131</v>
      </c>
      <c r="B11" s="5" t="n">
        <v>-1723</v>
      </c>
      <c r="C11" s="5" t="n">
        <v>305</v>
      </c>
    </row>
    <row r="12" spans="1:3">
      <c r="A12" s="4" t="s">
        <v>132</v>
      </c>
      <c r="B12" s="5" t="n">
        <v>-1359</v>
      </c>
      <c r="C12" s="5" t="n">
        <v>0</v>
      </c>
    </row>
    <row r="13" spans="1:3">
      <c r="A13" s="3" t="s">
        <v>133</v>
      </c>
    </row>
    <row r="14" spans="1:3">
      <c r="A14" s="4" t="s">
        <v>36</v>
      </c>
      <c r="B14" s="5" t="n">
        <v>1837</v>
      </c>
      <c r="C14" s="5" t="n">
        <v>-42818</v>
      </c>
    </row>
    <row r="15" spans="1:3">
      <c r="A15" s="4" t="s">
        <v>30</v>
      </c>
      <c r="B15" s="5" t="n">
        <v>-4744</v>
      </c>
      <c r="C15" s="5" t="n">
        <v>-2304</v>
      </c>
    </row>
    <row r="16" spans="1:3">
      <c r="A16" s="4" t="s">
        <v>40</v>
      </c>
      <c r="B16" s="5" t="n">
        <v>648</v>
      </c>
      <c r="C16" s="5" t="n">
        <v>-1773</v>
      </c>
    </row>
    <row r="17" spans="1:3">
      <c r="A17" s="4" t="s">
        <v>134</v>
      </c>
      <c r="B17" s="5" t="n">
        <v>27708</v>
      </c>
      <c r="C17" s="5" t="n">
        <v>5073</v>
      </c>
    </row>
    <row r="18" spans="1:3">
      <c r="A18" s="4" t="s">
        <v>41</v>
      </c>
      <c r="B18" s="5" t="n">
        <v>-5526</v>
      </c>
      <c r="C18" s="5" t="n">
        <v>-4374</v>
      </c>
    </row>
    <row r="19" spans="1:3">
      <c r="A19" s="4" t="s">
        <v>46</v>
      </c>
      <c r="B19" s="5" t="n">
        <v>2518</v>
      </c>
      <c r="C19" s="5" t="n">
        <v>9161</v>
      </c>
    </row>
    <row r="20" spans="1:3">
      <c r="A20" s="4" t="s">
        <v>135</v>
      </c>
      <c r="B20" s="5" t="n">
        <v>32651</v>
      </c>
      <c r="C20" s="5" t="n">
        <v>13191</v>
      </c>
    </row>
    <row r="21" spans="1:3">
      <c r="A21" s="3" t="s">
        <v>136</v>
      </c>
    </row>
    <row r="22" spans="1:3">
      <c r="A22" s="4" t="s">
        <v>137</v>
      </c>
      <c r="B22" s="5" t="n">
        <v>-2938</v>
      </c>
      <c r="C22" s="5" t="n">
        <v>-6383</v>
      </c>
    </row>
    <row r="23" spans="1:3">
      <c r="A23" s="4" t="s">
        <v>138</v>
      </c>
      <c r="B23" s="5" t="n">
        <v>-226092</v>
      </c>
      <c r="C23" s="5" t="n">
        <v>-321594</v>
      </c>
    </row>
    <row r="24" spans="1:3">
      <c r="A24" s="4" t="s">
        <v>139</v>
      </c>
      <c r="B24" s="5" t="n">
        <v>185295</v>
      </c>
      <c r="C24" s="5" t="n">
        <v>177826</v>
      </c>
    </row>
    <row r="25" spans="1:3">
      <c r="A25" s="4" t="s">
        <v>140</v>
      </c>
      <c r="B25" s="5" t="n">
        <v>0</v>
      </c>
      <c r="C25" s="5" t="n">
        <v>25018</v>
      </c>
    </row>
    <row r="26" spans="1:3">
      <c r="A26" s="4" t="s">
        <v>141</v>
      </c>
      <c r="B26" s="5" t="n">
        <v>89077</v>
      </c>
      <c r="C26" s="5" t="n">
        <v>0</v>
      </c>
    </row>
    <row r="27" spans="1:3">
      <c r="A27" s="4" t="s">
        <v>142</v>
      </c>
      <c r="B27" s="5" t="n">
        <v>-3569</v>
      </c>
      <c r="C27" s="5" t="n">
        <v>0</v>
      </c>
    </row>
    <row r="28" spans="1:3">
      <c r="A28" s="4" t="s">
        <v>143</v>
      </c>
      <c r="B28" s="5" t="n">
        <v>2907</v>
      </c>
      <c r="C28" s="5" t="n">
        <v>5568</v>
      </c>
    </row>
    <row r="29" spans="1:3">
      <c r="A29" s="4" t="s">
        <v>144</v>
      </c>
      <c r="B29" s="5" t="n">
        <v>44680</v>
      </c>
      <c r="C29" s="5" t="n">
        <v>-169601</v>
      </c>
    </row>
    <row r="30" spans="1:3">
      <c r="A30" s="3" t="s">
        <v>145</v>
      </c>
    </row>
    <row r="31" spans="1:3">
      <c r="A31" s="4" t="s">
        <v>146</v>
      </c>
      <c r="B31" s="5" t="n">
        <v>153353</v>
      </c>
      <c r="C31" s="5" t="n">
        <v>378706</v>
      </c>
    </row>
    <row r="32" spans="1:3">
      <c r="A32" s="4" t="s">
        <v>147</v>
      </c>
      <c r="B32" s="5" t="n">
        <v>-232108</v>
      </c>
      <c r="C32" s="5" t="n">
        <v>-223117</v>
      </c>
    </row>
    <row r="33" spans="1:3">
      <c r="A33" s="4" t="s">
        <v>148</v>
      </c>
      <c r="B33" s="5" t="n">
        <v>-2320</v>
      </c>
      <c r="C33" s="5" t="n">
        <v>-2432</v>
      </c>
    </row>
    <row r="34" spans="1:3">
      <c r="A34" s="4" t="s">
        <v>119</v>
      </c>
      <c r="B34" s="5" t="n">
        <v>-710</v>
      </c>
      <c r="C34" s="5" t="n">
        <v>-218</v>
      </c>
    </row>
    <row r="35" spans="1:3">
      <c r="A35" s="4" t="s">
        <v>149</v>
      </c>
      <c r="B35" s="5" t="n">
        <v>-10012</v>
      </c>
      <c r="C35" s="5" t="n">
        <v>-5000</v>
      </c>
    </row>
    <row r="36" spans="1:3">
      <c r="A36" s="4" t="s">
        <v>150</v>
      </c>
      <c r="B36" s="5" t="n">
        <v>0</v>
      </c>
      <c r="C36" s="5" t="n">
        <v>-8477</v>
      </c>
    </row>
    <row r="37" spans="1:3">
      <c r="A37" s="4" t="s">
        <v>151</v>
      </c>
      <c r="B37" s="5" t="n">
        <v>1473</v>
      </c>
      <c r="C37" s="5" t="n">
        <v>6238</v>
      </c>
    </row>
    <row r="38" spans="1:3">
      <c r="A38" s="4" t="s">
        <v>152</v>
      </c>
      <c r="B38" s="5" t="n">
        <v>-90324</v>
      </c>
      <c r="C38" s="5" t="n">
        <v>145700</v>
      </c>
    </row>
    <row r="39" spans="1:3">
      <c r="A39" s="4" t="s">
        <v>153</v>
      </c>
      <c r="B39" s="5" t="n">
        <v>816</v>
      </c>
      <c r="C39" s="5" t="n">
        <v>18780</v>
      </c>
    </row>
    <row r="40" spans="1:3">
      <c r="A40" s="4" t="s">
        <v>154</v>
      </c>
      <c r="B40" s="5" t="n">
        <v>-12177</v>
      </c>
      <c r="C40" s="5" t="n">
        <v>8070</v>
      </c>
    </row>
    <row r="41" spans="1:3">
      <c r="A41" s="4" t="s">
        <v>155</v>
      </c>
      <c r="B41" s="5" t="n">
        <v>94287</v>
      </c>
      <c r="C41" s="5" t="n">
        <v>71372</v>
      </c>
    </row>
    <row r="42" spans="1:3">
      <c r="A42" s="4" t="s">
        <v>156</v>
      </c>
      <c r="B42" s="5" t="n">
        <v>82110</v>
      </c>
      <c r="C42" s="5" t="n">
        <v>79442</v>
      </c>
    </row>
    <row r="43" spans="1:3">
      <c r="A43" s="3" t="s">
        <v>157</v>
      </c>
    </row>
    <row r="44" spans="1:3">
      <c r="A44" s="4" t="s">
        <v>158</v>
      </c>
      <c r="B44" s="5" t="n">
        <v>20257</v>
      </c>
      <c r="C44" s="5" t="n">
        <v>16873</v>
      </c>
    </row>
    <row r="45" spans="1:3">
      <c r="A45" s="4" t="s">
        <v>159</v>
      </c>
      <c r="B45" s="7" t="n">
        <v>4858</v>
      </c>
      <c r="C45" s="7" t="n">
        <v>6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02:56Z</dcterms:created>
  <dcterms:modified xmlns:dcterms="http://purl.org/dc/terms/" xmlns:xsi="http://www.w3.org/2001/XMLSchema-instance" xsi:type="dcterms:W3CDTF">2017-05-09T18:02:56Z</dcterms:modified>
</cp:coreProperties>
</file>